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han" sheetId="4" r:id="rId4"/>
    <s:sheet name="Consolidated Statements of Cash" sheetId="5" r:id="rId5"/>
    <s:sheet name="Note 1 - Organization" sheetId="6" r:id="rId6"/>
    <s:sheet name="Note 2 - Summary of Significant" sheetId="7" r:id="rId7"/>
    <s:sheet name="Note 3 - Receivables" sheetId="8" r:id="rId8"/>
    <s:sheet name="Note 4 - Property and Equipment" sheetId="9" r:id="rId9"/>
    <s:sheet name="Note 5 - Intangible Assets" sheetId="10" r:id="rId10"/>
    <s:sheet name="Note 6 - Other Assets" sheetId="11" r:id="rId11"/>
    <s:sheet name="Note 7 - Long-term Debt" sheetId="12" r:id="rId12"/>
    <s:sheet name="Note 8 - Share-Based Compensati" sheetId="13" r:id="rId13"/>
    <s:sheet name="Note 9 - Commitments and Contin" sheetId="14" r:id="rId14"/>
    <s:sheet name="Note 10 - 401(k) Plan" sheetId="15" r:id="rId15"/>
    <s:sheet name="Note 11 - Subsequent Events" sheetId="16" r:id="rId16"/>
    <s:sheet name="Note 12 - Selected Quarterly Fi" sheetId="17" r:id="rId17"/>
    <s:sheet name="Note 13 - Member's Interest and" sheetId="18" r:id="rId18"/>
    <s:sheet name="Significant Accounting Policies" sheetId="19" r:id="rId19"/>
    <s:sheet name="Note 2 - Summary of Significa20" sheetId="20" r:id="rId20"/>
    <s:sheet name="Note 3 - Receivables (Tables)" sheetId="21" r:id="rId21"/>
    <s:sheet name="Note 4 - Property and Equipme22" sheetId="22" r:id="rId22"/>
    <s:sheet name="Note 5 - Intangible Assets (Tab" sheetId="23" r:id="rId23"/>
    <s:sheet name="Note 6 - Other Assets (Tables)" sheetId="24" r:id="rId24"/>
    <s:sheet name="Note 7 - Long-term Debt (Tables" sheetId="25" r:id="rId25"/>
    <s:sheet name="Note 12 - Selected Quarterly 26" sheetId="26" r:id="rId26"/>
    <s:sheet name="Note 1 - Organization (Details " sheetId="27" r:id="rId27"/>
    <s:sheet name="Note 2 - Summary of Significa28" sheetId="28" r:id="rId28"/>
    <s:sheet name="Note 2 - Estimated Departmental" sheetId="29" r:id="rId29"/>
    <s:sheet name="Note 3 - Receivables, Net (Deta" sheetId="30" r:id="rId30"/>
    <s:sheet name="Note 4 - Property and Equipme31" sheetId="31" r:id="rId31"/>
    <s:sheet name="Note 5 - Intangible Assets (Det" sheetId="32" r:id="rId32"/>
    <s:sheet name="Note 5 - Intangible Assets, Net" sheetId="33" r:id="rId33"/>
    <s:sheet name="Note 6 - Other Assets (Details)" sheetId="34" r:id="rId34"/>
    <s:sheet name="Note 7 - Long-term Debt (Detail" sheetId="35" r:id="rId35"/>
    <s:sheet name="Note 7 - Long-term Debt (Deta36" sheetId="36" r:id="rId36"/>
    <s:sheet name="Note 7 - Long-term Debt (Deta37" sheetId="37" r:id="rId37"/>
    <s:sheet name="Note 7 - Long-term Debt Maturit" sheetId="38" r:id="rId38"/>
    <s:sheet name="Note 8 - Share-Based Compensa39" sheetId="39" r:id="rId39"/>
    <s:sheet name="Note 9 - Commitments and Cont40" sheetId="40" r:id="rId40"/>
    <s:sheet name="Note 10 - 401(k) Plan (Details " sheetId="41" r:id="rId41"/>
    <s:sheet name="Note 11 - Subsequent Events (De" sheetId="42" r:id="rId42"/>
    <s:sheet name="Note 12 - Selected Quarterly 43" sheetId="43" r:id="rId43"/>
  </s:sheets>
  <s:definedNames/>
  <s:calcPr calcId="124519" calcMode="auto" fullCalcOnLoad="1"/>
</s:workbook>
</file>

<file path=xl/sharedStrings.xml><?xml version="1.0" encoding="utf-8"?>
<sst xmlns="http://schemas.openxmlformats.org/spreadsheetml/2006/main" uniqueCount="348">
  <si>
    <t>Document And Entity Information - USD ($)</t>
  </si>
  <si>
    <t>12 Months Ended</t>
  </si>
  <si>
    <t>Dec. 31, 2015</t>
  </si>
  <si>
    <t>Mar. 28, 2016</t>
  </si>
  <si>
    <t>Entity Registrant Name</t>
  </si>
  <si>
    <t>ALST Casino Holdco, LLC</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Current assets:</t>
  </si>
  <si>
    <t>Cash and cash equivalents</t>
  </si>
  <si>
    <t>Receivables, net</t>
  </si>
  <si>
    <t>Inventories</t>
  </si>
  <si>
    <t>Prepaid gaming taxes</t>
  </si>
  <si>
    <t>Prepaid expenses and other current assets</t>
  </si>
  <si>
    <t>Total current assets</t>
  </si>
  <si>
    <t>Property and equipment, net</t>
  </si>
  <si>
    <t>Intangible assets, net</t>
  </si>
  <si>
    <t>Other assets, net</t>
  </si>
  <si>
    <t>Total assets</t>
  </si>
  <si>
    <t>Current liabilities:</t>
  </si>
  <si>
    <t>Current portion of long-term debt</t>
  </si>
  <si>
    <t>Accounts payable</t>
  </si>
  <si>
    <t>Accrued payroll and related</t>
  </si>
  <si>
    <t>Accrued gaming and related</t>
  </si>
  <si>
    <t>Accrued expenses and other current liabilities</t>
  </si>
  <si>
    <t>Total current liabilities</t>
  </si>
  <si>
    <t>Long-term debt, less current portion</t>
  </si>
  <si>
    <t>Total liabilities</t>
  </si>
  <si>
    <t>Members’ equity:</t>
  </si>
  <si>
    <t>Members’ capital</t>
  </si>
  <si>
    <t>Additional paid-in-capital</t>
  </si>
  <si>
    <t>Accumulated earnings(deficit)</t>
  </si>
  <si>
    <t>Total members’ equity</t>
  </si>
  <si>
    <t>Total liabilities and members’ equity</t>
  </si>
  <si>
    <t>Consolidated Statements of Operations - USD ($) $ in Thousands</t>
  </si>
  <si>
    <t>Dec. 31, 2013</t>
  </si>
  <si>
    <t>Revenues:</t>
  </si>
  <si>
    <t>Casino</t>
  </si>
  <si>
    <t>Food and beverage</t>
  </si>
  <si>
    <t>Room</t>
  </si>
  <si>
    <t>Other</t>
  </si>
  <si>
    <t>Gross revenues</t>
  </si>
  <si>
    <t>Promotional allowances</t>
  </si>
  <si>
    <t>Net revenues</t>
  </si>
  <si>
    <t>Operating costs and expenses:</t>
  </si>
  <si>
    <t>Selling, general and administrative</t>
  </si>
  <si>
    <t>Depreciation and amortization</t>
  </si>
  <si>
    <t>(Gain) on disposal of assets, net</t>
  </si>
  <si>
    <t>Total operating costs and expenses</t>
  </si>
  <si>
    <t>Operating income</t>
  </si>
  <si>
    <t>Interest expense, net</t>
  </si>
  <si>
    <t>Net income (loss)</t>
  </si>
  <si>
    <t>Consolidated Statements of Changes in Members' Equity - USD ($) $ in Thousands</t>
  </si>
  <si>
    <t>Member Units [Member]</t>
  </si>
  <si>
    <t>Additional Paid-in Capital [Member]</t>
  </si>
  <si>
    <t>Retained Earnings [Member]</t>
  </si>
  <si>
    <t>Total</t>
  </si>
  <si>
    <t>Balances at Dec. 31, 2012</t>
  </si>
  <si>
    <t xml:space="preserve"> </t>
  </si>
  <si>
    <t>Balances at Dec. 31, 2013</t>
  </si>
  <si>
    <t>Balances at Dec. 31, 2014</t>
  </si>
  <si>
    <t>Balances at Dec. 31, 2015</t>
  </si>
  <si>
    <t>Consolidated Statements of Cash Flows - USD ($) $ in Thousands</t>
  </si>
  <si>
    <t>Cash flows from operating activities:</t>
  </si>
  <si>
    <t>Adjustments to reconcile net income (loss) to net cash provided by operating activities:</t>
  </si>
  <si>
    <t>Amortization of debt discount</t>
  </si>
  <si>
    <t>Paid in kind and accrued interest</t>
  </si>
  <si>
    <t>Changes in operating assets and liabilities:</t>
  </si>
  <si>
    <t>Restricted cash</t>
  </si>
  <si>
    <t>Inventories and prepaid expenses</t>
  </si>
  <si>
    <t>Accrued payroll and other current liabilities</t>
  </si>
  <si>
    <t>Other, net</t>
  </si>
  <si>
    <t>Net cash provided by operating activities</t>
  </si>
  <si>
    <t>Cash flows from investing activities:</t>
  </si>
  <si>
    <t>Capital expenditures, net of related payable</t>
  </si>
  <si>
    <t>Proceeds from sale of property and equipment</t>
  </si>
  <si>
    <t>Net cash used in investing activities</t>
  </si>
  <si>
    <t>Cash flows from financing activities:</t>
  </si>
  <si>
    <t>Principal payments on debt</t>
  </si>
  <si>
    <t>Net cash used in financing activities</t>
  </si>
  <si>
    <t>Net increase (decrease) in cash and cash equivalents</t>
  </si>
  <si>
    <t>Cash and cash equivalents, beginning of period</t>
  </si>
  <si>
    <t>Cash and cash equivalents, end of period</t>
  </si>
  <si>
    <t>Supplemental cash flow disclosure:</t>
  </si>
  <si>
    <t>Cash paid for interest</t>
  </si>
  <si>
    <t>Supplemental disclosure of non-cash items:</t>
  </si>
  <si>
    <t>Change in property and equipment included in accrued expenses and other current liabilities</t>
  </si>
  <si>
    <t>Note 1 - Organization</t>
  </si>
  <si>
    <t>Notes to Financial Statements</t>
  </si>
  <si>
    <t>Organization, Consolidation and Presentation of Financial Statements Disclosure [Text Block]</t>
  </si>
  <si>
    <t>Note 1. Organization ALST Casino Holdco, LLC (the “ Company we us our Aliante Gaming Bankruptcy Code Casino Background As a result of macroeconomic conditions, including the economic downturn in the Las Vegas area and low consumer confidence levels generally commencing in 2007, Aliante Gaming’s results of operations were adversely affected causing Aliante Gaming to default under its $430.0 million credit facility (“Previous Facility”) and its International Swaps and Derivatives Association Master Agreement (the “Swap Agreement” and with the Previous facility the “Previous Debt Instruments”). On April 12, 2011, Aliante Gaming, together with other affiliates filed voluntary petitions for relief under Chapter 11 of the Code, in the United States Bankruptcy Court for the District of Nevada, Northern Division (the “Bankruptcy Court”). On May 20, 2011, Aliante Gaming and certain affiliates filed with the Bankruptcy Court a plan of reorganization (the “Plan”) to restructure the equity and debt of Aliante Gaming. Pursuant to the Plan, on the Effective Date, (i) 100% of the equity interests in Aliante Gaming previously held by its parent corporation were cancelled and ceased to be outstanding, (ii) each lender (the “Lenders”) under the Previous Debt Instruments received, in full satisfaction of its claims against Aliante Gaming arising under the Previous Debt Instruments, its pro rata share of (a) 100% of the equity interests in Aliante Gaming (the “New Aliante Equity”)and (b) 100% of $45.0 million in aggregate principal amount of senior secured term loans of Aliante Gaming (the “Senior Secured Loans”) under a new senior secured credit facility (the “Senior Secured Credit Facility”), (iii) the Previous Debt Instruments were canceled (clauses (i), (ii) and (iii) referred to herein as the “Restructuring Transactions”) and (iv) each creditor holding an unsecured claim was paid in full. The Lenders contributed their pro rata share of the new Aliante Equity to us in connection with our formation on May 11, 2011.</t>
  </si>
  <si>
    <t>Note 2 - Summary of Significant Accounting Policies</t>
  </si>
  <si>
    <t>Significant Accounting Policies [Text Block]</t>
  </si>
  <si>
    <t>Note 2. Summary of Significant Accounting Policies Basis of Presentation The Company’s consolidated financial statements are prepared in accordance with U.S. generally accepted accounting principles (“U.S. GAAP”). Principles of Consolidation The accompanying consolidated financial statements include the Company and its wholly owned subsidiary, Aliante Gaming. All material intercompany transactions are eliminated in consolidation. Use of Estimates The preparation of consolidated financial statements in conformity with accounting principles generally accepted in the United States requires management to make estimates and assumptions that affect the amounts reported and disclosed in the financial statements and the accompanying notes. Significant estimates include the estimated useful lives for depreciable and amortizable assets, the estimated allowance for doubtful accounts receivable and the estimated cash flows in assessing the recoverability of long-lived assets as well as the estimated fair values of certain assets related to write-downs and impairments, contingencies and litigation, and claims and assessments. Actual results may differ from those estimates. Cash and Cash Equivalents Cash and cash equivalents include cash on hand and cash in bank. The Company maintains cash and cash equivalents at financial institutions that are insured by the Federal Deposit Insurance Corporation (the “ FDIC Receivables, net and Credit Risk Receivables, net consist primarily of casino, hotel and other receivables, which are typically non-interest bearing. Receivables are initially recorded at cost, and an allowance for doubtful accounts is maintained to reduce receivables to their carrying amount, which approximates fair value. The allowance is estimated based on a specific review of customer accounts, historical collection experience, and the age of the receivable and other relevant factors. Accounts are written off when management deems the account to be uncollectible, and recoveries of accounts previously written off are recorded when received. Management does not believe that any significant concentrations of credit risk existed as of December 31, 2015. Inventories Inventories, which consist primarily of food and beverage items, certain supplies and retail items, are stated at the lower of cost or market, with cost being determined on a weighted-average basis. Fair Value Measurement The carrying value of the Company’s cash and cash equivalents, receivables and accounts payable approximates fair value primarily because of the short maturities of these instruments. Fair value is defined in the authoritative guidance as the price that would be received to sell an asset or paid to transfer a liability in an orderly transaction between market participants at the measurement date. The guidance also establishes a framework for measuring fair value and expands disclosures about fair value measurements. The fair value framework requires the categorization of assets and liabilities into three levels based upon assumptions (inputs) used to price the assets and liabilities. Level 1 provides the most reliable measure of fair value, whereas, Level 3 generally requires significant management judgment. The three levels are defined as follows: Level 1: quoted market prices in active markets for identical assets or liabilities; Level 2: observable market-based inputs or unobservable inputs that are corroborated by market data and Level 3: unobservable inputs that are not corroborated by market data. As of December 31, 2015, the Company had no assets or liabilities measured at fair value on a recurring basis. Property and Equipment Property and equipment are initially recorded at cost. Depreciation and amortization are computed using the straight-line method over the estimated useful lives of the assets or the terms of the capitalized lease, whichever is less, beginning the month after the respective assets are placed in service. Costs of major improvements are capitalized, while costs of normal repairs and maintenance are charged to expense as incurred. We make estimates and assumptions when accounting for capital expenditures. Whether an expenditure is considered a maintenance expense or a capital asset’s is a matter of judgment. Our depreciation expense is highly dependent on the assumptions made about our assets estimated useful lives. We determine the estimated useful lives based on experience with similar assets, engineering studies and our estimate of the usage of the asset. Whenever events or circumstances occur which change the estimated useful life of an asset, we account for the change prospectively. Intangible Assets We account for intangible assets in accordance with ASC Topic 350, Intangibles—Goodwill and Other ASC Topic 350 Impairment of Long-Lived Assets We evaluate our long-lived assets including property and equipment, finite-lived intangible assets and other long-lived assets for impairment in accordance with the accounting guidance in the Impairment or Disposal of Long-Lived Assets Subsections of ASC Topic 360-10 Property, Plant and Equipment Inherent in the calculation of fair values are various estimates. Future cash flow estimates are, by their nature, subjective and actual results may differ materially from our estimates. If our ongoing estimates of future cash flows are not met, we may have to record impairment charges in future accounting periods. Our estimates of cash flows are based on the current regulatory, political and economic climates, recent operating information and budgets of the Casino. These estimates could be negatively impacted by changes in federal, state or local regulations, economic downturns, or other events affecting various forms of travel and access to the Casino. Base Stock The initial purchase of china, glassware, silverware, uniforms and certain other operating supplies is capitalized and recorded in base stock and is included in other assets, net on our balance sheets. With the exception of uniforms, which are amortized over a 36-month period, the purchase price of all other base stock items remains in base stock until those items are replaced. Recurring replacement purchases of base stock supplies are expensed as incurred. Major replacements of base stock are capitalized and recorded in base stock and the initial purchase price is expensed. Related Party Transactions On the Effective Date, the Company and Aliante Gaming entered into the Senior Secured Credit Facility with the Lenders which own 100% of the Company’s Common Units. In addition, pursuant to the Company’s amended and restated operating agreement (the “ Operating Agreement” Revenues and Promotional Allowances We recognize, as casino revenues, the net win from gaming activities which is the difference between gaming wins and losses. All other revenues are recognized as the service is provided. The Casino offers a player loyalty program, the Aliante Players Club, which allows participants to redeem points earned from their gaming activity at the Casino for food, beverages, hotel rooms, movie passes, entertainment tickets or merchandise from the gift shop. Under the player loyalty program, participants may accumulate points over time that can be redeemed at their discretion under the terms of the Aliante Players Club. At the time points are redeemed for complimentaries, the retail value is recorded as revenue with a corresponding offsetting amount included in promotional allowances. Casino revenues are recognized net of discounts and certain incentives provided to customers under the Company’s loyalty programs. The estimated departmental costs of providing such promotional allowances are included in casino costs and expenses on the accompanying statements of operations and consist of the following (in thousands): Year Ended December 31, 2015 2014 2013 Food and beverage $ 6,773 $ 6,199 $ 4,991 Room 489 381 251 Other 254 353 207 Total $ 7,516 $ 6,933 $ 5,449 We record a liability for the estimated cost of the outstanding points under the player loyalty program that we believe will ultimately be redeemed. The estimated cost of the outstanding points under the player loyalty program is calculated based on the total number of points earned but not yet achieving necessary redemption levels, converted to a redemption value times the average cost. The redemption value is estimated based on the average number of points needed to redeem for rewards. The average cost is the incremental direct departmental cost for which the points are anticipated to be redeemed. When calculating the average cost we use historical point redemption patterns to determine the redemption distribution between gaming, food, beverage, rooms, entertainment and merchandise, as well as estimated breakage. At December 31, 2015 and 2014, $646,000 and $626,000, respectively, was accrued for the cost of anticipated player loyalty program redemptions. Advertising Costs We expense advertising costs the first time the advertising takes place. For the years ended December 2015, 2014 and 2013 advertising costs totaled approximately $1.0 million, $1.1 million and $1.9 million, respectively, which are included in selling, general and administrative expenses on the accompanying statements of operations. Income Taxes We are a limited liability company disregarded as an entity separate from its owners for income tax purposes and as such, are a pass-through entity and not liable for income tax in the jurisdiction in which we operate or federal income taxes. As a result, no provision for income taxes has been made in the accompanying consolidated financial statements. Each member of the Company includes its respective share of the Company’s taxable income in its income tax return. Due to the Company’s status as a pass-through entity, it has recorded no liability associated with uncertain tax positions. Recently Issued Accounting Standard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Management is currently assessing the impact of the adoption of this accounting pronouncement on the Company’s condensed consolidated financial statements in future periods. In August 2014, the FASB issued ASU No. 2014-15, Presentation of Financial Statements — Going Concern — Disclosure of Uncertainties about an Entity’s Ability to continue as a Going Concern (Subtopic 205-40). ASU No. 2014-15 requires management to provide an interim and annual assessment concerning an entity’s ability to continue as a going concern, and also requires disclosures under certain circumstances. ASU No. 2014-15 is effective for fiscal years beginning after December 15, 2016, and for annual periods and interim periods thereafter. Early application is permitted. It is currently management’s intent to adopt this accounting pronouncement upon the effective date. On April 1, 2015, the FASB proposed deferring the effective date of ASU No. 2014-15 by one year to December 15, 2017 for annual reporting periods beginning after that date. The FASB also proposed permitting early adoption of the standard, but not before the original effective of December 31, 2016. Management is currently assessing the impact of the adoption of this accounting pronouncement on the Company’s consolidated financial statements in future periods. In April 2015, the FASB issued amended accounting guidance that changes the balance sheet presentation of debt issuance costs. Under the amended guidance, debt issuance costs will be presented on the balance sheet as a direct deduction from the related debt liability rather than as an asset. For public companies, the new guidance is effective for financial statements issued for fiscal years beginning after December 15, 2015 (including interim periods within those fiscal years), and is required to be applied on a retrospective basis. Early adoption is permitted. Management is currently assessing the impact of the adoption of this accounting pronouncement on the Company’s condensed consolidated financial statements in future periods. In July 2015, the FASB issued ASU No. 2015-11, Simplifying the Measurement of Inventory. ASU 2015-11 simplifies the subsequent measurement of inventory by replacing the lower of cost or market test with a lower of cost and net realizable value test. The guidance applies only to inventories for which cost is determined by methods other than last-in first-out and the retail inventory method. The guidance is effective for public business entities for fiscal years beginning after December 15, 2016, and interim periods within those fiscal years. Early adoption is permitted. It is currently management’s intent to adopt this accounting pronouncement upon the effective date. No other new accounting pronouncements issued or effective during this period have or are expected to have a material impact on the Company’s financial position or results of operations. 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at the implementation of any such proposed or revised standards would have on our consolidated financial statements.</t>
  </si>
  <si>
    <t>Note 3 - Receivables</t>
  </si>
  <si>
    <t>Loans, Notes, Trade and Other Receivables Disclosure [Text Block]</t>
  </si>
  <si>
    <t xml:space="preserve">Note 3. Receivables Receivables, net consisted of the following (in thousands): December 31, 2015 2014 Casino $ 85 $ 127 Hotel 206 190 Other 943 949 1,234 1,266 Allowance for doubtful accounts (34 ) (29 ) Receivables, net $ 1,200 $ 1,237 </t>
  </si>
  <si>
    <t>Note 4 - Property and Equipment</t>
  </si>
  <si>
    <t>Property, Plant and Equipment Disclosure [Text Block]</t>
  </si>
  <si>
    <t xml:space="preserve">Note 4. Property and Equipment Property and equipment, net consisted of the following (amounts in thousands): Estimated Life December 31, (years) 201 5 2014 Land — $ 6,200 $ 6,200 Buildings and improvements 10 - 45 54,018 53,739 Furniture, fixtures and equipment 3 - 7 19,671 15,332 Construction in progress 706 384 80,595 75,655 Accumulated depreciation and amortization (17,722 ) (12,612 ) Property and equipment, net $ 62,873 $ 63,043 </t>
  </si>
  <si>
    <t>Note 5 - Intangible Assets</t>
  </si>
  <si>
    <t>Intangible Assets Disclosure [Text Block]</t>
  </si>
  <si>
    <t>Note 5. Intangible Assets Intangible assets, net consisted of the following (amounts in thousands): Estimated Life December 31, (years) 201 5 2014 Trademark 15 $ 1,200 $ 1,200 Customer relationships 15 1,400 1,400 Intangible assets 2,600 2,600 Less accumulated amortization: Trademark (333 ) (253 ) Customer relationships (389 ) (296 ) Accumulated amortization (722 ) (549 ) Intangible assets, net $ 1,878 $ 2,051 Upon the adoption of fresh-start reporting, we recognized $2.6 million in finite-lived intangible assets of which $1.2 million was related to a license to use “ALIANTE” in connection with the Casino, $1.4 million related to the value associated with our rated casino guests. Intangible assets are being amortized on a straight-line basis over the respective estimated useful life. The aggregate amortization expense for those assets that are amortized under the provisions of ASC Topic 350 was approximately $173,000, $173,000 and $174,000 for the years ended December 31, 2015, 2014 and 2013, respectively. Estimated annual amortization expense for intangible assets for the years ended December 31, 2016 through 2019 is anticipated to be approximately $0.2 million in each of the respective years.</t>
  </si>
  <si>
    <t>Note 6 - Other Assets</t>
  </si>
  <si>
    <t>Other Assets Disclosure [Text Block]</t>
  </si>
  <si>
    <t xml:space="preserve">Note 6. Other Assets Other assets consisted of the following (in thousands): December 31, 201 5 2014 Deposits $ 1,722 $ 2,458 Base stock 2,672 2,634 Other assets $ 4,394 $ 5,092 </t>
  </si>
  <si>
    <t>Note 7 - Long-term Debt</t>
  </si>
  <si>
    <t>Long-term Debt [Text Block]</t>
  </si>
  <si>
    <t xml:space="preserve">Note 7. Long-term Debt Long-term debt consisted of the following (in thousands): December 31, 2015 2014 Senior Secured Credit Facility, interest payable quarterly (paid in kind at 10%, cash interest at 6%)), principal due November 1, 2018, net of unamortized discount at December 31, 2015 and 2014 of $5.6 million and $8.0 million, respectively (related party) $ 42,977 $ 50,547 Special Improvement District assessment, payable in 32 semi-annual installments including interest at a fixed rate of 5.8% 675 752 Long-term debt 43,652 51,299 Less current portion of long-term debt (81 ) (76 ) Long-term debt, net $ 43,571 $ 51,223 Senior Secured Credit Facility (Related Party) On November 1, 2011, the Company and Aliante Gaming entered into the Senior Secured Credit Facility, which provided for $45.0 million in principal amount of Senior Secured Loans, which were deemed made on the same date without any funding being provided. The Senior Secured Credit Facility represented an already outstanding obligation of Aliante Gaming as of November 1, 2011 and provided for interest to be paid at a rate to be elected by Aliante Gaming, such rate being either (i) 10% per annum, payable in kind and added to the principal amount of the Senior Secured Loans quarterly in arrears and subsequently treated as principal of the Senior Secured Loans, or (ii) 6% per annum, which interest will be payable in cash quarterly in arrears. The outstanding principal amount of the Senior Secured Loans and all accrued and unpaid interest thereon will be payable on the maturity date, which shall be the earlier of November 1, 2018 or the acceleration of the Senior Secured Loans in accordance with the terms of the Senior Secured Credit Facility. The Senior Secured Loans may be prepaid in certain minimum amounts without the payment of any prepayment premium or fee. Effective June 30, 2014 Aliante Gaming elected the cash payment option with accrued interest being payable in kind through June 30, 2014. As a result of accruing interest through June 30, 2014 in kind, the principal outstanding balance as of December 31, 2015 and 2014 was $48.5 million and $58.5 million, respectively. The Senior Secured Credit Facility is guaranteed by the Company and by each domestic wholly owned subsidiary of Aliante Gaming and is secured by a first-priority (a) pledge of 100% of the Company’s equity interest in Aliante Gaming, (b) pledge of 100% of the equity interests in Aliante Gaming’s domestic subsidiaries (if any) and 65% of the equity interests of Aliante Gaming’s “first-tier” foreign subsidiaries (if any) and (c) security interest in substantially all of Aliante Gaming’s tangible and intangible assets, as well as those of each subsidiary guarantor (if any), in each case, other than any assets that may not be pledged pursuant to applicable gaming laws and subject to customary exceptions. The Senior Secured Credit Facility includes various covenants and mandatory prepayments which are customary for similar types of financings and does not contain any financial maintenance covenants. In establishing the amortization of the debt discount on its Senior Secured Loans in November 2011, the Company expected that it would elect the cash interest payment option beginning in the first quarter of 2013. During the first quarter of 2013, this was subsequently revised to assume cash interest payments would begin during the second quarter of 2013. During the second quarter of 2013, the Company further evaluated the date it would commence the cash interest payment option, determining the Company would instead elect to defer the cash interest option until contractually required to do so beginning in November 2014. During the second quarter of 2014, this was subsequently revised to assume cash interest payments would begin with the interest period commencing on June 30, 2014. As a result of this change in the expected method of payment, the Company recorded an adjustment to its accrual during the second quarter of 2013 to increase interest expense by $0.5 million using the retrospective approach. During the second quarter of 2014, the Company recorded an adjustment in its accrual to decrease interest expense by $0.2 million. Under the retrospective approach, a new effective interest rate is computed to reflect the modified estimated cash flows as if such modified cash flows were known at inception. The carrying amount is adjusted to reflect the amount that would have been presented had the adjusted effective rate have been applied since inception. F- 11 Table Of Contents Equipment Financing During 2008, Aliante Gaming entered into an equipment financing arrangement which matured in November 2014 and was accounted for as a capital lease. The agreement called for monthly payments of approximately $80,000 with a residual payment of $1.1 million paid in November 2014. Future Debt Maturities Scheduled maturities of long-term debt are as follows (in thousands): Years Ending December 31, 2016 $ 81 2017 86 2018 48,633 2019 96 Thereafter 323 Total scheduled maturities 49,219 Unamortized debt discount (5,566 ) Total long-term debt $ 43,652 Fair Value of Debt It was not practicable to determine the fair market value of our senior secured facility due to the lack of comparable credit facilities and the involvement of our majority shareholder in negotiating the terms and conditions directly with the lender. </t>
  </si>
  <si>
    <t>Note 8 - Share-Based Compensation</t>
  </si>
  <si>
    <t>Disclosure of Compensation Related Costs, Share-based Payments [Text Block]</t>
  </si>
  <si>
    <t>Note 8. Share-Based Compensation Common Units In May 2012, 75 Common Units were issued to Ellis Landau and 56.25 Common Units were issued to Eugene I. Davis representing one-third of their compensation as members of the Board of Managers for the period from November 1, 2011 through March 31, 2012. In July 2012, 45 Common Units were issued to Ellis Landau and 33.75 Common Units were issued to Eugene I. Davis representing one-third of their compensation as members of the Board of Managers for the period from April 1, 2012 through June 30, 2012. The Common Units were fully vested on the date of issuance. Incentive Units On December 6, 2011, the Board of Managers approved the 2011 Equity Plan (the “ Equity Plan Incentive Units In December 2011, 750 Incentive Units were granted to certain members of the Board of Managers with a weighted average grant date fair value of $18.66 which vested in full on December 6, 2012. The Company determined the fair value associated with the Incentive Units taking into account the estimated enterprise value of the Company, an expected term of the Incentive Units of 5.3 years, an expected volatility based on expected volatility of equity instruments of comparable companies of 63% and a risk free rate of 1.03%. Share-based compensation expense for the year ended December 31, 2012 was approximately $25,000. As of December 31, 2012, we had no remaining unearned share-based compensation expense to be recognized.</t>
  </si>
  <si>
    <t>Note 9 - Commitments and Contingencies</t>
  </si>
  <si>
    <t>Commitments and Contingencies Disclosure [Text Block]</t>
  </si>
  <si>
    <t>Note 9 . Commitments and Contingencies Sales and Use Tax on Complimentary Meals In March 2008, in the matter captioned Sparks Nugget, Inc. vs. State ex rel. Department of Taxation, the Nevada Supreme Court ruled that food purchased for use in complimentary meals provided to patrons and employees is not subject to Nevada use tax. The Casino had been claiming this exemption on its sales and use tax returns since operations commenced in November 2008 given the Nevada Supreme Court decision. On June 25, 2013, the Nevada Tax Commission adopted regulations proposed by the Nevada Department of Taxation that as of February 15, 2012, complimentary meals provided to customers are subject to sales tax at the retail value of the meal and employee meals are subject to sales tax at the cost of the meal. The Nevada Department of Taxation had issued guidance delaying the payment of this sales tax until the earlier of (1) approval of the regulation by the Legislative Commission, (2) affirmation by the Nevada Supreme Court, (3) the effective date of relevant legislation or (4) June 30, 2013. The sales tax would have applied to all complimentary food and employee meals on or after February 15, 2012, and accordingly, the Company had accrued a liability in the amount of $400,552 for the estimated amount of sales tax for the period February 15, 2012 through May 31, 2013. In May 2013, the Nevada Department of Taxation agreed to a global settlement resolving the ongoing litigation surrounding complimentary patron and employee meals. Nevada taxpayers that agree to join the settlement will withdraw their refund requests in exchange for (a) the Nevada Department of Taxation agreement that it will make no claim against the taxpayers for sales or use tax due on employee meals and/or complimentary meals provided to patrons for any prior periods and (b) the passage of prospective legislation that clarifies that employee meals and complementary meals are not subject to sales or use tax. The prospective legislation was passed by the Nevada Legislature and signed into law by the Governor on June 13, 2013. The Company joined the aforementioned settlement agreement, and accordingly the Company reversed the accrued liability for sales taxes on complimentary patron and employee meals in 2013. Legal Matters The Company is currently a party to litigation arising in the ordinary course of business. As with all litigation, no assurance can be provided as to the outcome, and litigation inherently involves significant costs. Compensated Absences The Company does not accrue a liability for salaried employees’ compensation for future absences as the amount cannot be reasonably estimated.</t>
  </si>
  <si>
    <t>Note 10 - 401(k) Plan</t>
  </si>
  <si>
    <t>Pension and Other Postretirement Benefits Disclosure [Text Block]</t>
  </si>
  <si>
    <t>Note 1 0 . 401(k) Plan Prior to June 3, 2011, all Aliante Gaming employees who met certain age and length of service requirements were eligible to participate in Old Station’s 401(k) plan (the “ Old 401K New 401K 401K Plan</t>
  </si>
  <si>
    <t>Note 11 - Subsequent Events</t>
  </si>
  <si>
    <t>Subsequent Events [Text Block]</t>
  </si>
  <si>
    <t>Note 1 1 . Subsequent Events On March 4, 2016, the Company secured a commitment from Wells Fargo Bank, National Association, subject to certain conditions, including, but not limited to, completing the loan documents, for a reducing revolving credit facility (“Revolving Credit Facility”) in the initial principal amount of up to $50.0 million, with three options to increase the principal amount of the Revolving Credit Facility in an aggregate principal amount of up to $20.0 million for each option. The Revolving Credit Facility is expected to mature five years from the date of Closing and interest will accrue at LIBOR or at a base rate plus a margin based on the total leverage ratio. The Revolving Credit Facility is expected to finance the repayment of the Senior Secured Loans, pay fees, commissions and expenses incurred in connection with the revolving credit facility and finance ongoing working capital requirements and other general business purposes of the Company. No assurance can be given that the Company and Wells Fargo will complete the loan documents for the Revolving Credit Facility.</t>
  </si>
  <si>
    <t>Note 12 - Selected Quarterly Financial Data (Unaudited)</t>
  </si>
  <si>
    <t>Quarterly Financial Information [Text Block]</t>
  </si>
  <si>
    <t xml:space="preserve">Note 1 2 . Selected Quarterly Financial Data (Unaudited) Year Ended December 31, 2015 First Quarter Second Quarter Third Quarter Fourth Quarter Net revenue $ 20,511 $ 20,992 $ 20,389 $ 22,265 Operating income 3,415 3,036 1,887 3,548 Net income 2,084 977 707 2,377 Year Ended December 31, 2014 First Quarter Second Quarter Third Quarter Fourth Quarter Net revenue $ 18,154 $ 18,074 $ 17,680 $ 19,481 Operating income 1,852 1,534 278 1,618 Net income (loss) 573 438 (1,070 ) 286 </t>
  </si>
  <si>
    <t>Note 13 - Member's Interest and Limitation of Liability</t>
  </si>
  <si>
    <t>Members Interest and Limitation of Liability Disclosure [Text Block]</t>
  </si>
  <si>
    <t>Note 1 3 . Member’s Interest and Limitation of Liability Other than the Incentive Units and the Common Units, the Company has not issued or authorized any other class of Membership Units. Pursuant to the Company’s Operating Agreement and unless otherwise required by any non-waivable provisions of applicable law, the Members of the Company are not personally liable for liabilities of the Company.</t>
  </si>
  <si>
    <t>Significant Accounting Policies (Policies)</t>
  </si>
  <si>
    <t>Accounting Policies [Abstract]</t>
  </si>
  <si>
    <t>Basis of Accounting, Policy [Policy Text Block]</t>
  </si>
  <si>
    <t>Basis of Presentation The Company’s consolidated financial statements are prepared in accordance with U.S. generally accepted accounting principles (“U.S. GAAP”).</t>
  </si>
  <si>
    <t>Consolidation, Policy [Policy Text Block]</t>
  </si>
  <si>
    <t>Principles of Consolidation The accompanying consolidated financial statements include the Company and its wholly owned subsidiary, Aliante Gaming. All material intercompany transactions are eliminated in consolidation.</t>
  </si>
  <si>
    <t>Use of Estimates, Policy [Policy Text Block]</t>
  </si>
  <si>
    <t>Use of Estimates The preparation of consolidated financial statements in conformity with accounting principles generally accepted in the United States requires management to make estimates and assumptions that affect the amounts reported and disclosed in the financial statements and the accompanying notes. Significant estimates include the estimated useful lives for depreciable and amortizable assets, the estimated allowance for doubtful accounts receivable and the estimated cash flows in assessing the recoverability of long-lived assets as well as the estimated fair values of certain assets related to write-downs and impairments, contingencies and litigation, and claims and assessments. Actual results may differ from those estimates.</t>
  </si>
  <si>
    <t>Cash and Cash Equivalents, Unrestricted Cash and Cash Equivalents, Policy [Policy Text Block]</t>
  </si>
  <si>
    <t>Cash and Cash Equivalents Cash and cash equivalents include cash on hand and cash in bank. The Company maintains cash and cash equivalents at financial institutions that are insured by the Federal Deposit Insurance Corporation (the “ FDIC</t>
  </si>
  <si>
    <t>Trade and Other Accounts Receivable, Policy [Policy Text Block]</t>
  </si>
  <si>
    <t>Receivables, net and Credit Risk Receivables, net consist primarily of casino, hotel and other receivables, which are typically non-interest bearing. Receivables are initially recorded at cost, and an allowance for doubtful accounts is maintained to reduce receivables to their carrying amount, which approximates fair value. The allowance is estimated based on a specific review of customer accounts, historical collection experience, and the age of the receivable and other relevant factors. Accounts are written off when management deems the account to be uncollectible, and recoveries of accounts previously written off are recorded when received. Management does not believe that any significant concentrations of credit risk existed as of December 31, 2015.</t>
  </si>
  <si>
    <t>Inventory, Policy [Policy Text Block]</t>
  </si>
  <si>
    <t>Inventories Inventories, which consist primarily of food and beverage items, certain supplies and retail items, are stated at the lower of cost or market, with cost being determined on a weighted-average basis.</t>
  </si>
  <si>
    <t>Fair Value Measurement, Policy [Policy Text Block]</t>
  </si>
  <si>
    <t>Fair Value Measurement The carrying value of the Company’s cash and cash equivalents, receivables and accounts payable approximates fair value primarily because of the short maturities of these instruments. Fair value is defined in the authoritative guidance as the price that would be received to sell an asset or paid to transfer a liability in an orderly transaction between market participants at the measurement date. The guidance also establishes a framework for measuring fair value and expands disclosures about fair value measurements. The fair value framework requires the categorization of assets and liabilities into three levels based upon assumptions (inputs) used to price the assets and liabilities. Level 1 provides the most reliable measure of fair value, whereas, Level 3 generally requires significant management judgment. The three levels are defined as follows: Level 1: quoted market prices in active markets for identical assets or liabilities; Level 2: observable market-based inputs or unobservable inputs that are corroborated by market data and Level 3: unobservable inputs that are not corroborated by market data. As of December 31, 2015, the Company had no assets or liabilities measured at fair value on a recurring basis.</t>
  </si>
  <si>
    <t>Property, Plant and Equipment, Policy [Policy Text Block]</t>
  </si>
  <si>
    <t>Property and Equipment Property and equipment are initially recorded at cost. Depreciation and amortization are computed using the straight-line method over the estimated useful lives of the assets or the terms of the capitalized lease, whichever is less, beginning the month after the respective assets are placed in service. Costs of major improvements are capitalized, while costs of normal repairs and maintenance are charged to expense as incurred. We make estimates and assumptions when accounting for capital expenditures. Whether an expenditure is considered a maintenance expense or a capital asset’s is a matter of judgment. Our depreciation expense is highly dependent on the assumptions made about our assets estimated useful lives. We determine the estimated useful lives based on experience with similar assets, engineering studies and our estimate of the usage of the asset. Whenever events or circumstances occur which change the estimated useful life of an asset, we account for the change prospectively.</t>
  </si>
  <si>
    <t>Goodwill and Intangible Assets, Intangible Assets, Policy [Policy Text Block]</t>
  </si>
  <si>
    <t>Intangible Assets We account for intangible assets in accordance with ASC Topic 350, Intangibles—Goodwill and Other ASC Topic 350</t>
  </si>
  <si>
    <t>Impairment or Disposal of Long-Lived Assets, Policy [Policy Text Block]</t>
  </si>
  <si>
    <t>Impairment of Long-Lived Assets We evaluate our long-lived assets including property and equipment, finite-lived intangible assets and other long-lived assets for impairment in accordance with the accounting guidance in the Impairment or Disposal of Long-Lived Assets Subsections of ASC Topic 360-10 Property, Plant and Equipment Inherent in the calculation of fair values are various estimates. Future cash flow estimates are, by their nature, subjective and actual results may differ materially from our estimates. If our ongoing estimates of future cash flows are not met, we may have to record impairment charges in future accounting periods. Our estimates of cash flows are based on the current regulatory, political and economic climates, recent operating information and budgets of the Casino. These estimates could be negatively impacted by changes in federal, state or local regulations, economic downturns, or other events affecting various forms of travel and access to the Casino.</t>
  </si>
  <si>
    <t>Base Stock [Policy Text Block]</t>
  </si>
  <si>
    <t>Base Stock The initial purchase of china, glassware, silverware, uniforms and certain other operating supplies is capitalized and recorded in base stock and is included in other assets, net on our balance sheets. With the exception of uniforms, which are amortized over a 36-month period, the purchase price of all other base stock items remains in base stock until those items are replaced. Recurring replacement purchases of base stock supplies are expensed as incurred. Major replacements of base stock are capitalized and recorded in base stock and the initial purchase price is expensed.</t>
  </si>
  <si>
    <t>Related Party Transactions [Policy Text Block]</t>
  </si>
  <si>
    <t>Related Party Transactions On the Effective Date, the Company and Aliante Gaming entered into the Senior Secured Credit Facility with the Lenders which own 100% of the Company’s Common Units. In addition, pursuant to the Company’s amended and restated operating agreement (the “ Operating Agreement”</t>
  </si>
  <si>
    <t>Revenue Recognition, Policy [Policy Text Block]</t>
  </si>
  <si>
    <t>Revenues and Promotional Allowances We recognize, as casino revenues, the net win from gaming activities which is the difference between gaming wins and losses. All other revenues are recognized as the service is provided. The Casino offers a player loyalty program, the Aliante Players Club, which allows participants to redeem points earned from their gaming activity at the Casino for food, beverages, hotel rooms, movie passes, entertainment tickets or merchandise from the gift shop. Under the player loyalty program, participants may accumulate points over time that can be redeemed at their discretion under the terms of the Aliante Players Club. At the time points are redeemed for complimentaries, the retail value is recorded as revenue with a corresponding offsetting amount included in promotional allowances. Casino revenues are recognized net of discounts and certain incentives provided to customers under the Company’s loyalty programs. The estimated departmental costs of providing such promotional allowances are included in casino costs and expenses on the accompanying statements of operations and consist of the following (in thousands): Year Ended December 31, 2015 2014 2013 Food and beverage $ 6,773 $ 6,199 $ 4,991 Room 489 381 251 Other 254 353 207 Total $ 7,516 $ 6,933 $ 5,449 We record a liability for the estimated cost of the outstanding points under the player loyalty program that we believe will ultimately be redeemed. The estimated cost of the outstanding points under the player loyalty program is calculated based on the total number of points earned but not yet achieving necessary redemption levels, converted to a redemption value times the average cost. The redemption value is estimated based on the average number of points needed to redeem for rewards. The average cost is the incremental direct departmental cost for which the points are anticipated to be redeemed. When calculating the average cost we use historical point redemption patterns to determine the redemption distribution between gaming, food, beverage, rooms, entertainment and merchandise, as well as estimated breakage. At December 31, 2015 and 2014, $646,000 and $626,000, respectively, was accrued for the cost of anticipated player loyalty program redemptions.</t>
  </si>
  <si>
    <t>Advertising Costs, Policy [Policy Text Block]</t>
  </si>
  <si>
    <t>Advertising Costs We expense advertising costs the first time the advertising takes place. For the years ended December 2015, 2014 and 2013 advertising costs totaled approximately $1.0 million, $1.1 million and $1.9 million, respectively, which are included in selling, general and administrative expenses on the accompanying statements of operations.</t>
  </si>
  <si>
    <t>Income Tax, Policy [Policy Text Block]</t>
  </si>
  <si>
    <t>Income Taxes We are a limited liability company disregarded as an entity separate from its owners for income tax purposes and as such, are a pass-through entity and not liable for income tax in the jurisdiction in which we operate or federal income taxes. As a result, no provision for income taxes has been made in the accompanying consolidated financial statements. Each member of the Company includes its respective share of the Company’s taxable income in its income tax return. Due to the Company’s status as a pass-through entity, it has recorded no liability associated with uncertain tax positions.</t>
  </si>
  <si>
    <t>New Accounting Pronouncements, Policy [Policy Text Block]</t>
  </si>
  <si>
    <t>Recently Issued Accounting Standard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Management is currently assessing the impact of the adoption of this accounting pronouncement on the Company’s condensed consolidated financial statements in future periods. In August 2014, the FASB issued ASU No. 2014-15, Presentation of Financial Statements — Going Concern — Disclosure of Uncertainties about an Entity’s Ability to continue as a Going Concern (Subtopic 205-40). ASU No. 2014-15 requires management to provide an interim and annual assessment concerning an entity’s ability to continue as a going concern, and also requires disclosures under certain circumstances. ASU No. 2014-15 is effective for fiscal years beginning after December 15, 2016, and for annual periods and interim periods thereafter. Early application is permitted. It is currently management’s intent to adopt this accounting pronouncement upon the effective date. On April 1, 2015, the FASB proposed deferring the effective date of ASU No. 2014-15 by one year to December 15, 2017 for annual reporting periods beginning after that date. The FASB also proposed permitting early adoption of the standard, but not before the original effective of December 31, 2016. Management is currently assessing the impact of the adoption of this accounting pronouncement on the Company’s consolidated financial statements in future periods. In April 2015, the FASB issued amended accounting guidance that changes the balance sheet presentation of debt issuance costs. Under the amended guidance, debt issuance costs will be presented on the balance sheet as a direct deduction from the related debt liability rather than as an asset. For public companies, the new guidance is effective for financial statements issued for fiscal years beginning after December 15, 2015 (including interim periods within those fiscal years), and is required to be applied on a retrospective basis. Early adoption is permitted. Management is currently assessing the impact of the adoption of this accounting pronouncement on the Company’s condensed consolidated financial statements in future periods. In July 2015, the FASB issued ASU No. 2015-11, Simplifying the Measurement of Inventory. ASU 2015-11 simplifies the subsequent measurement of inventory by replacing the lower of cost or market test with a lower of cost and net realizable value test. The guidance applies only to inventories for which cost is determined by methods other than last-in first-out and the retail inventory method. The guidance is effective for public business entities for fiscal years beginning after December 15, 2016, and interim periods within those fiscal years. Early adoption is permitted. It is currently management’s intent to adopt this accounting pronouncement upon the effective date. No other new accounting pronouncements issued or effective during this period have or are expected to have a material impact on the Company’s financial position or results of operations. 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at the implementation of any such proposed or revised standards would have on our consolidated financial statements.</t>
  </si>
  <si>
    <t>Note 2 - Summary of Significant Accounting Policies (Tables)</t>
  </si>
  <si>
    <t>Notes Tables</t>
  </si>
  <si>
    <t>Schedule of Casino Expense Related to Promotional Allowances By Department [Table Text Block]</t>
  </si>
  <si>
    <t xml:space="preserve"> Year Ended December 31, 2015 2014 2013 Food and beverage $ 6,773 $ 6,199 $ 4,991 Room 489 381 251 Other 254 353 207 Total $ 7,516 $ 6,933 $ 5,449 </t>
  </si>
  <si>
    <t>Note 3 - Receivables (Tables)</t>
  </si>
  <si>
    <t>Schedule of Accounts, Notes, Loans and Financing Receivable [Table Text Block]</t>
  </si>
  <si>
    <t xml:space="preserve"> December 31, 2015 2014 Casino $ 85 $ 127 Hotel 206 190 Other 943 949 1,234 1,266 Allowance for doubtful accounts (34 ) (29 ) Receivables, net $ 1,200 $ 1,237 </t>
  </si>
  <si>
    <t>Note 4 - Property and Equipment (Tables)</t>
  </si>
  <si>
    <t>Property, Plant and Equipment [Table Text Block]</t>
  </si>
  <si>
    <t xml:space="preserve"> Estimated Life December 31, (years) 201 5 2014 Land — $ 6,200 $ 6,200 Buildings and improvements 10 - 45 54,018 53,739 Furniture, fixtures and equipment 3 - 7 19,671 15,332 Construction in progress 706 384 80,595 75,655 Accumulated depreciation and amortization (17,722 ) (12,612 ) Property and equipment, net $ 62,873 $ 63,043 </t>
  </si>
  <si>
    <t>Note 5 - Intangible Assets (Tables)</t>
  </si>
  <si>
    <t>Schedule of Finite-Lived Intangible Assets [Table Text Block]</t>
  </si>
  <si>
    <t xml:space="preserve"> Estimated Life December 31, (years) 201 5 2014 Trademark 15 $ 1,200 $ 1,200 Customer relationships 15 1,400 1,400 Intangible assets 2,600 2,600 Less accumulated amortization: Trademark (333 ) (253 ) Customer relationships (389 ) (296 ) Accumulated amortization (722 ) (549 ) Intangible assets, net $ 1,878 $ 2,051 </t>
  </si>
  <si>
    <t>Note 6 - Other Assets (Tables)</t>
  </si>
  <si>
    <t>Schedule of Other Assets, Noncurrent [Table Text Block]</t>
  </si>
  <si>
    <t xml:space="preserve"> December 31, 201 5 2014 Deposits $ 1,722 $ 2,458 Base stock 2,672 2,634 Other assets $ 4,394 $ 5,092 </t>
  </si>
  <si>
    <t>Note 7 - Long-term Debt (Tables)</t>
  </si>
  <si>
    <t>Schedule of Long-term Debt Instruments [Table Text Block]</t>
  </si>
  <si>
    <t xml:space="preserve"> December 31, 2015 2014 Senior Secured Credit Facility, interest payable quarterly (paid in kind at 10%, cash interest at 6%)), principal due November 1, 2018, net of unamortized discount at December 31, 2015 and 2014 of $5.6 million and $8.0 million, respectively (related party) $ 42,977 $ 50,547 Special Improvement District assessment, payable in 32 semi-annual installments including interest at a fixed rate of 5.8% 675 752 Long-term debt 43,652 51,299 Less current portion of long-term debt (81 ) (76 ) Long-term debt, net $ 43,571 $ 51,223 </t>
  </si>
  <si>
    <t>Schedule of Maturities of Long-term Debt [Table Text Block]</t>
  </si>
  <si>
    <t xml:space="preserve"> Years Ending December 31, 2016 $ 81 2017 86 2018 48,633 2019 96 Thereafter 323 Total scheduled maturities 49,219 Unamortized debt discount (5,566 ) Total long-term debt $ 43,652 </t>
  </si>
  <si>
    <t>Note 12 - Selected Quarterly Financial Data (Unaudited) (Tables)</t>
  </si>
  <si>
    <t>Schedule of Quarterly Financial Information [Table Text Block]</t>
  </si>
  <si>
    <t xml:space="preserve"> Year Ended December 31, 2015 First Quarter Second Quarter Third Quarter Fourth Quarter Net revenue $ 20,511 $ 20,992 $ 20,389 $ 22,265 Operating income 3,415 3,036 1,887 3,548 Net income 2,084 977 707 2,377 Year Ended December 31, 2014 First Quarter Second Quarter Third Quarter Fourth Quarter Net revenue $ 18,154 $ 18,074 $ 17,680 $ 19,481 Operating income 1,852 1,534 278 1,618 Net income (loss) 573 438 (1,070 ) 286 </t>
  </si>
  <si>
    <t>Note 1 - Organization (Details Textual) - Aliante Station L L C [Member] - Other Restructuring [Member] - USD ($) $ in Millions</t>
  </si>
  <si>
    <t>Nov. 01, 2011</t>
  </si>
  <si>
    <t>Apr. 12, 2011</t>
  </si>
  <si>
    <t>Line of Credit [Member]</t>
  </si>
  <si>
    <t>Line of Credit Facility, Maximum Borrowing Capacity</t>
  </si>
  <si>
    <t>Secured Debt [Member]</t>
  </si>
  <si>
    <t>Percentage of Notes Assumed</t>
  </si>
  <si>
    <t>100.00%</t>
  </si>
  <si>
    <t>Notes Assumed</t>
  </si>
  <si>
    <t>Equity Method Investment Ownership Percentage Ceased</t>
  </si>
  <si>
    <t>Equity Method Investment, Ownership Percentage</t>
  </si>
  <si>
    <t>Note 2 - Summary of Significant Accounting Policies (Details Textual)</t>
  </si>
  <si>
    <t>Dec. 31, 2015USD ($)</t>
  </si>
  <si>
    <t>Dec. 31, 2014USD ($)</t>
  </si>
  <si>
    <t>Dec. 31, 2013USD ($)</t>
  </si>
  <si>
    <t>Majority Shareholder [Member]</t>
  </si>
  <si>
    <t>Related Party Ownership Interest</t>
  </si>
  <si>
    <t>Unrecognized Tax Benefits</t>
  </si>
  <si>
    <t>Income Tax Expense (Benefit)</t>
  </si>
  <si>
    <t>Cash, FDIC Insured Amount</t>
  </si>
  <si>
    <t>Amortization Period of Uniforms</t>
  </si>
  <si>
    <t>3 years</t>
  </si>
  <si>
    <t>Related Party Board Member Designates</t>
  </si>
  <si>
    <t>Accrued Liability for Cost of Anticipated Program Redemptions</t>
  </si>
  <si>
    <t>Advertising Expense</t>
  </si>
  <si>
    <t>Note 2 - Estimated Departmental Costs of Providing Promotional Allowances (Details) - USD ($) $ in Thousands</t>
  </si>
  <si>
    <t>Note 3 - Receivables, Net (Details) - USD ($) $ in Thousands</t>
  </si>
  <si>
    <t>Casino [Member]</t>
  </si>
  <si>
    <t>Receivables, gross</t>
  </si>
  <si>
    <t>Hotel Operations [Member]</t>
  </si>
  <si>
    <t>Other Operations [Member]</t>
  </si>
  <si>
    <t>Allowance for doubtful accounts</t>
  </si>
  <si>
    <t>Note 4 - Property and Equipment, Net (Details) - USD ($) $ in Thousands</t>
  </si>
  <si>
    <t>Land [Member]</t>
  </si>
  <si>
    <t>Property and equipment, gross</t>
  </si>
  <si>
    <t>Building and Building Improvements [Member] | Minimum [Member]</t>
  </si>
  <si>
    <t>Estimated Life</t>
  </si>
  <si>
    <t>10 years</t>
  </si>
  <si>
    <t>Building and Building Improvements [Member] | Maximum [Member]</t>
  </si>
  <si>
    <t>45 years</t>
  </si>
  <si>
    <t>Building and Building Improvements [Member]</t>
  </si>
  <si>
    <t>Furniture and Fixtures [Member] | Minimum [Member]</t>
  </si>
  <si>
    <t>Furniture and Fixtures [Member] | Maximum [Member]</t>
  </si>
  <si>
    <t>7 years</t>
  </si>
  <si>
    <t>Furniture and Fixtures [Member]</t>
  </si>
  <si>
    <t>Construction in Progress [Member]</t>
  </si>
  <si>
    <t>Accumulated depreciation and amortization</t>
  </si>
  <si>
    <t>Note 5 - Intangible Assets (Details Textual) - USD ($)</t>
  </si>
  <si>
    <t>Trademarks [Member]</t>
  </si>
  <si>
    <t>Fresh-Start Adjustment, Increase (Decrease), Amortizable Intangible Assets</t>
  </si>
  <si>
    <t>Customer Relationships [Member]</t>
  </si>
  <si>
    <t>Finite-Lived Intangible Assets, Amortization Expense, Next Twelve Months</t>
  </si>
  <si>
    <t>Finite-Lived Intangible Assets, Amortization Expense, Year Two</t>
  </si>
  <si>
    <t>Finite-Lived Intangible Assets, Amortization Expense, Year Three</t>
  </si>
  <si>
    <t>Amortization of Intangible Assets</t>
  </si>
  <si>
    <t>Finite-Lived Intangible Assets, Amortization Expense, Year Four</t>
  </si>
  <si>
    <t>Note 5 - Intangible Assets, Net (Details) - USD ($) $ in Thousands</t>
  </si>
  <si>
    <t>15 years</t>
  </si>
  <si>
    <t>Intangible assets, gross</t>
  </si>
  <si>
    <t>Accumulated amortization</t>
  </si>
  <si>
    <t>Note 6 - Other Assets (Details) - USD ($) $ in Thousands</t>
  </si>
  <si>
    <t>Deposits</t>
  </si>
  <si>
    <t>Base stock</t>
  </si>
  <si>
    <t>Other assets</t>
  </si>
  <si>
    <t>Note 7 - Long-term Debt (Details Textual) - USD ($)</t>
  </si>
  <si>
    <t>3 Months Ended</t>
  </si>
  <si>
    <t>Jun. 30, 2014</t>
  </si>
  <si>
    <t>Jun. 30, 2013</t>
  </si>
  <si>
    <t>Dec. 31, 2008</t>
  </si>
  <si>
    <t>Line of Credit [Member] | Paid In Kind Interest [Member]</t>
  </si>
  <si>
    <t>Debt Instrument, Interest Rate, Stated Percentage</t>
  </si>
  <si>
    <t>10.00%</t>
  </si>
  <si>
    <t>Line of Credit [Member] | Cash In Arrears [Member]</t>
  </si>
  <si>
    <t>6.00%</t>
  </si>
  <si>
    <t>Debt Instrument, Face Amount</t>
  </si>
  <si>
    <t>Long-term Line of Credit</t>
  </si>
  <si>
    <t>Debt Instrument, Collateral, Percentage of Subsidiary Pledged</t>
  </si>
  <si>
    <t>Debt Instrument, Collateral, Percentage of Domestic Subsidiaries of Subsidiary Pledged</t>
  </si>
  <si>
    <t>Debt Instrument, Collateral, Percentage of Foreign Subsidiaries of Subsidiary Pledged</t>
  </si>
  <si>
    <t>65.00%</t>
  </si>
  <si>
    <t>Increase (Decrease) in Interest Payable, Net</t>
  </si>
  <si>
    <t>Capital Lease Obligations [Member]</t>
  </si>
  <si>
    <t>Debt Instrument, Periodic Payment</t>
  </si>
  <si>
    <t>Debt Instrument, Periodic Payment Terms, Balloon Payment to be Paid</t>
  </si>
  <si>
    <t>Note 7 - Long-term Debt (Details) - USD ($) $ in Thousands</t>
  </si>
  <si>
    <t>Total long-term debt</t>
  </si>
  <si>
    <t>Long-term debt</t>
  </si>
  <si>
    <t>Special Improvement District Assessment [Member]</t>
  </si>
  <si>
    <t>Less current portion of long-term debt</t>
  </si>
  <si>
    <t>Long-term debt, net</t>
  </si>
  <si>
    <t>Note 7 - Long-term Debt (Details) (Parentheticals) $ in Thousands</t>
  </si>
  <si>
    <t>Interest rate</t>
  </si>
  <si>
    <t>Unamortized discount</t>
  </si>
  <si>
    <t>5.80%</t>
  </si>
  <si>
    <t>Number of installments</t>
  </si>
  <si>
    <t>Note 7 - Long-term Debt Maturities (Details) $ in Thousands</t>
  </si>
  <si>
    <t>Thereafter</t>
  </si>
  <si>
    <t>Total scheduled maturities</t>
  </si>
  <si>
    <t>Unamortized debt discount</t>
  </si>
  <si>
    <t>Note 8 - Share-Based Compensation (Details Textual) - USD ($)</t>
  </si>
  <si>
    <t>1 Months Ended</t>
  </si>
  <si>
    <t>Dec. 31, 2012</t>
  </si>
  <si>
    <t>Dec. 06, 2012</t>
  </si>
  <si>
    <t>Jul. 31, 2012</t>
  </si>
  <si>
    <t>May. 31, 2012</t>
  </si>
  <si>
    <t>Member Units [Member] | Ellis Landau [Member]</t>
  </si>
  <si>
    <t>Common Unit, Issued</t>
  </si>
  <si>
    <t>Member Units [Member] | Eugene I Davis [Member]</t>
  </si>
  <si>
    <t>Incentive Units [Member]</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Fair Value Assumptions, Expected Term</t>
  </si>
  <si>
    <t>5 years 109 days</t>
  </si>
  <si>
    <t>Share-based Compensation Arrangement by Share-based Payment Award, Fair Value Assumptions, Expected Volatility Rate</t>
  </si>
  <si>
    <t>63.00%</t>
  </si>
  <si>
    <t>Share-based Compensation Arrangement by Share-based Payment Award, Fair Value Assumptions, Risk Free Interest Rate</t>
  </si>
  <si>
    <t>1.03%</t>
  </si>
  <si>
    <t>Employee Service Share-based Compensation, Nonvested Awards, Compensation Cost Not yet Recognized</t>
  </si>
  <si>
    <t>Allocated Share-based Compensation Expense</t>
  </si>
  <si>
    <t>Note 9 - Commitments and Contingencies (Details Textual)</t>
  </si>
  <si>
    <t>May. 31, 2013USD ($)</t>
  </si>
  <si>
    <t>Sales and Excise Tax Payable</t>
  </si>
  <si>
    <t>Note 10 - 401(k) Plan (Details Textual) - USD ($)</t>
  </si>
  <si>
    <t>Defined Contribution Plan, Employer Matching Contribution, Percent of Match</t>
  </si>
  <si>
    <t>50.00%</t>
  </si>
  <si>
    <t>Defined Contribution Plan, Employer Matching Contribution, Percent of Employees' Gross Pay</t>
  </si>
  <si>
    <t>4.00%</t>
  </si>
  <si>
    <t>Defined Contribution Plan, Cost Recognized</t>
  </si>
  <si>
    <t>Note 11 - Subsequent Events (Details Textual) - Revolving Credit Facility [Member] - Subsequent Event [Member] $ in Millions</t>
  </si>
  <si>
    <t>Mar. 04, 2016USD ($)</t>
  </si>
  <si>
    <t>Line of Credit Facility, Number of Options to Increase Maximum Borrowing Capacity</t>
  </si>
  <si>
    <t>Line of Credit Facilty, Amount of Option to Increase Maximum Borrowing Capacity</t>
  </si>
  <si>
    <t>Debt Instrument, Term</t>
  </si>
  <si>
    <t>5 years</t>
  </si>
  <si>
    <t>Note 12 - Selected Quarterly Financial Data (Unaudited) (Details) - USD ($) $ in Thousands</t>
  </si>
  <si>
    <t>Sep. 30, 2015</t>
  </si>
  <si>
    <t>Jun. 30, 2015</t>
  </si>
  <si>
    <t>Mar. 31, 2015</t>
  </si>
  <si>
    <t>Sep. 30, 2014</t>
  </si>
  <si>
    <t>Mar. 31, 2014</t>
  </si>
  <si>
    <t>Net reven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s="1" r="A1">
        <v>0</v>
      </c>
      <c t="s" s="2" r="B1">
        <v>1</v>
      </c>
    </row>
    <row spans="1:3" r="2">
      <c t="s" s="2" r="B2">
        <v>2</v>
      </c>
      <c t="s" s="2" r="C2">
        <v>3</v>
      </c>
    </row>
    <row spans="1:3" r="3">
      <c t="s" s="3" r="A3">
        <v>4</v>
      </c>
      <c t="s" s="3" r="B3">
        <v>5</v>
      </c>
    </row>
    <row spans="1:3" r="4">
      <c t="s" s="3" r="A4">
        <v>6</v>
      </c>
      <c t="n" s="5" r="B4">
        <v>1527705</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4</v>
      </c>
    </row>
    <row spans="1:3" r="10">
      <c t="s" s="3" r="A10">
        <v>16</v>
      </c>
      <c t="n" s="5" r="C10">
        <v>432213</v>
      </c>
    </row>
    <row spans="1:3" r="11">
      <c t="s" s="3" r="A11">
        <v>17</v>
      </c>
      <c t="n" s="6" r="B11">
        <v>0</v>
      </c>
    </row>
    <row spans="1:3" r="12">
      <c t="s" s="3" r="A12">
        <v>18</v>
      </c>
      <c t="s" s="3" r="B12">
        <v>19</v>
      </c>
    </row>
    <row spans="1:3" r="13">
      <c t="s" s="3" r="A13">
        <v>20</v>
      </c>
      <c t="s" s="3" r="B13">
        <v>21</v>
      </c>
    </row>
    <row spans="1:3" r="14">
      <c t="s" s="3" r="A14">
        <v>22</v>
      </c>
      <c t="n" s="5" r="B14">
        <v>2015</v>
      </c>
    </row>
    <row spans="1:3" r="15">
      <c t="s" s="3" r="A15">
        <v>23</v>
      </c>
      <c t="s" s="3" r="B15">
        <v>24</v>
      </c>
    </row>
    <row spans="1:3" r="16">
      <c t="s" s="3" r="A16">
        <v>25</v>
      </c>
      <c t="s" s="3"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21</v>
      </c>
      <c t="s" s="2" r="B1">
        <v>1</v>
      </c>
    </row>
    <row spans="1:2" r="2">
      <c t="s" s="2" r="B2">
        <v>2</v>
      </c>
    </row>
    <row spans="1:2" r="3">
      <c t="s" s="7" r="A3">
        <v>109</v>
      </c>
    </row>
    <row spans="1:2" r="4">
      <c t="s" s="3" r="A4">
        <v>122</v>
      </c>
      <c t="s" s="3"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4</v>
      </c>
      <c t="s" s="2" r="B1">
        <v>1</v>
      </c>
    </row>
    <row spans="1:2" r="2">
      <c t="s" s="2" r="B2">
        <v>2</v>
      </c>
    </row>
    <row spans="1:2" r="3">
      <c t="s" s="7" r="A3">
        <v>109</v>
      </c>
    </row>
    <row spans="1:2" r="4">
      <c t="s" s="3" r="A4">
        <v>125</v>
      </c>
      <c t="s" s="3"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7</v>
      </c>
      <c t="s" s="2" r="B1">
        <v>1</v>
      </c>
    </row>
    <row spans="1:2" r="2">
      <c t="s" s="2" r="B2">
        <v>2</v>
      </c>
    </row>
    <row spans="1:2" r="3">
      <c t="s" s="7" r="A3">
        <v>109</v>
      </c>
    </row>
    <row spans="1:2" r="4">
      <c t="s" s="3" r="A4">
        <v>128</v>
      </c>
      <c t="s" s="3"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0</v>
      </c>
      <c t="s" s="2" r="B1">
        <v>1</v>
      </c>
    </row>
    <row spans="1:2" r="2">
      <c t="s" s="2" r="B2">
        <v>2</v>
      </c>
    </row>
    <row spans="1:2" r="3">
      <c t="s" s="7" r="A3">
        <v>109</v>
      </c>
    </row>
    <row spans="1:2" r="4">
      <c t="s" s="3" r="A4">
        <v>131</v>
      </c>
      <c t="s" s="3"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3</v>
      </c>
      <c t="s" s="2" r="B1">
        <v>1</v>
      </c>
    </row>
    <row spans="1:2" r="2">
      <c t="s" s="2" r="B2">
        <v>2</v>
      </c>
    </row>
    <row spans="1:2" r="3">
      <c t="s" s="7" r="A3">
        <v>109</v>
      </c>
    </row>
    <row spans="1:2" r="4">
      <c t="s" s="3" r="A4">
        <v>134</v>
      </c>
      <c t="s" s="3"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36</v>
      </c>
      <c t="s" s="2" r="B1">
        <v>1</v>
      </c>
    </row>
    <row spans="1:2" r="2">
      <c t="s" s="2" r="B2">
        <v>2</v>
      </c>
    </row>
    <row spans="1:2" r="3">
      <c t="s" s="7" r="A3">
        <v>109</v>
      </c>
    </row>
    <row spans="1:2" r="4">
      <c t="s" s="3" r="A4">
        <v>137</v>
      </c>
      <c t="s" s="3"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9</v>
      </c>
      <c t="s" s="2" r="B1">
        <v>1</v>
      </c>
    </row>
    <row spans="1:2" r="2">
      <c t="s" s="2" r="B2">
        <v>2</v>
      </c>
    </row>
    <row spans="1:2" r="3">
      <c t="s" s="7" r="A3">
        <v>109</v>
      </c>
    </row>
    <row spans="1:2" r="4">
      <c t="s" s="3" r="A4">
        <v>140</v>
      </c>
      <c t="s" s="3"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2</v>
      </c>
      <c t="s" s="2" r="B1">
        <v>1</v>
      </c>
    </row>
    <row spans="1:2" r="2">
      <c t="s" s="2" r="B2">
        <v>2</v>
      </c>
    </row>
    <row spans="1:2" r="3">
      <c t="s" s="7" r="A3">
        <v>109</v>
      </c>
    </row>
    <row spans="1:2" r="4">
      <c t="s" s="3" r="A4">
        <v>143</v>
      </c>
      <c t="s" s="3" r="B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5</v>
      </c>
      <c t="s" s="2" r="B1">
        <v>1</v>
      </c>
    </row>
    <row spans="1:2" r="2">
      <c t="s" s="2" r="B2">
        <v>2</v>
      </c>
    </row>
    <row spans="1:2" r="3">
      <c t="s" s="7" r="A3">
        <v>109</v>
      </c>
    </row>
    <row spans="1:2" r="4">
      <c t="s" s="3" r="A4">
        <v>146</v>
      </c>
      <c t="s" s="3" r="B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7" r="A3">
        <v>149</v>
      </c>
    </row>
    <row spans="1:2" r="4">
      <c t="s" s="3" r="A4">
        <v>150</v>
      </c>
      <c t="s" s="3" r="B4">
        <v>151</v>
      </c>
    </row>
    <row spans="1:2" r="5">
      <c t="s" s="3" r="A5">
        <v>152</v>
      </c>
      <c t="s" s="3" r="B5">
        <v>153</v>
      </c>
    </row>
    <row spans="1:2" r="6">
      <c t="s" s="3" r="A6">
        <v>154</v>
      </c>
      <c t="s" s="3" r="B6">
        <v>155</v>
      </c>
    </row>
    <row spans="1:2" r="7">
      <c t="s" s="3" r="A7">
        <v>156</v>
      </c>
      <c t="s" s="3" r="B7">
        <v>157</v>
      </c>
    </row>
    <row spans="1:2" r="8">
      <c t="s" s="3" r="A8">
        <v>158</v>
      </c>
      <c t="s" s="3" r="B8">
        <v>159</v>
      </c>
    </row>
    <row spans="1:2" r="9">
      <c t="s" s="3" r="A9">
        <v>160</v>
      </c>
      <c t="s" s="3" r="B9">
        <v>161</v>
      </c>
    </row>
    <row spans="1:2" r="10">
      <c t="s" s="3" r="A10">
        <v>162</v>
      </c>
      <c t="s" s="3" r="B10">
        <v>163</v>
      </c>
    </row>
    <row spans="1:2" r="11">
      <c t="s" s="3" r="A11">
        <v>164</v>
      </c>
      <c t="s" s="3" r="B11">
        <v>165</v>
      </c>
    </row>
    <row spans="1:2" r="12">
      <c t="s" s="3" r="A12">
        <v>166</v>
      </c>
      <c t="s" s="3" r="B12">
        <v>167</v>
      </c>
    </row>
    <row spans="1:2" r="13">
      <c t="s" s="3" r="A13">
        <v>168</v>
      </c>
      <c t="s" s="3" r="B13">
        <v>169</v>
      </c>
    </row>
    <row spans="1:2" r="14">
      <c t="s" s="3" r="A14">
        <v>170</v>
      </c>
      <c t="s" s="3" r="B14">
        <v>171</v>
      </c>
    </row>
    <row spans="1:2" r="15">
      <c t="s" s="3" r="A15">
        <v>172</v>
      </c>
      <c t="s" s="3" r="B15">
        <v>173</v>
      </c>
    </row>
    <row spans="1:2" r="16">
      <c t="s" s="3" r="A16">
        <v>174</v>
      </c>
      <c t="s" s="3" r="B16">
        <v>175</v>
      </c>
    </row>
    <row spans="1:2" r="17">
      <c t="s" s="3" r="A17">
        <v>176</v>
      </c>
      <c t="s" s="3" r="B17">
        <v>177</v>
      </c>
    </row>
    <row spans="1:2" r="18">
      <c t="s" s="3" r="A18">
        <v>178</v>
      </c>
      <c t="s" s="3" r="B18">
        <v>179</v>
      </c>
    </row>
    <row spans="1:2" r="19">
      <c t="s" s="3" r="A19">
        <v>180</v>
      </c>
      <c t="s" s="3" r="B19">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7</v>
      </c>
      <c t="s" s="2" r="B1">
        <v>2</v>
      </c>
      <c t="s" s="2" r="C1">
        <v>28</v>
      </c>
    </row>
    <row spans="1:3" r="2">
      <c t="s" s="7" r="A2">
        <v>29</v>
      </c>
    </row>
    <row spans="1:3" r="3">
      <c t="s" s="3" r="A3">
        <v>30</v>
      </c>
      <c t="n" s="6" r="B3">
        <v>17845</v>
      </c>
      <c t="n" s="6" r="C3">
        <v>13888</v>
      </c>
    </row>
    <row spans="1:3" r="4">
      <c t="s" s="3" r="A4">
        <v>31</v>
      </c>
      <c t="n" s="5" r="B4">
        <v>1200</v>
      </c>
      <c t="n" s="5" r="C4">
        <v>1237</v>
      </c>
    </row>
    <row spans="1:3" r="5">
      <c t="s" s="3" r="A5">
        <v>32</v>
      </c>
      <c t="n" s="5" r="B5">
        <v>934</v>
      </c>
      <c t="n" s="5" r="C5">
        <v>964</v>
      </c>
    </row>
    <row spans="1:3" r="6">
      <c t="s" s="3" r="A6">
        <v>33</v>
      </c>
      <c t="n" s="5" r="B6">
        <v>1623</v>
      </c>
      <c t="n" s="5" r="C6">
        <v>1501</v>
      </c>
    </row>
    <row spans="1:3" r="7">
      <c t="s" s="3" r="A7">
        <v>34</v>
      </c>
      <c t="n" s="5" r="B7">
        <v>1209</v>
      </c>
      <c t="n" s="5" r="C7">
        <v>2402</v>
      </c>
    </row>
    <row spans="1:3" r="8">
      <c t="s" s="3" r="A8">
        <v>35</v>
      </c>
      <c t="n" s="5" r="B8">
        <v>22811</v>
      </c>
      <c t="n" s="5" r="C8">
        <v>19992</v>
      </c>
    </row>
    <row spans="1:3" r="9">
      <c t="s" s="3" r="A9">
        <v>36</v>
      </c>
      <c t="n" s="5" r="B9">
        <v>62873</v>
      </c>
      <c t="n" s="5" r="C9">
        <v>63043</v>
      </c>
    </row>
    <row spans="1:3" r="10">
      <c t="s" s="3" r="A10">
        <v>37</v>
      </c>
      <c t="n" s="5" r="B10">
        <v>1878</v>
      </c>
      <c t="n" s="5" r="C10">
        <v>2051</v>
      </c>
    </row>
    <row spans="1:3" r="11">
      <c t="s" s="3" r="A11">
        <v>38</v>
      </c>
      <c t="n" s="5" r="B11">
        <v>4394</v>
      </c>
      <c t="n" s="5" r="C11">
        <v>5092</v>
      </c>
    </row>
    <row spans="1:3" r="12">
      <c t="s" s="3" r="A12">
        <v>39</v>
      </c>
      <c t="n" s="5" r="B12">
        <v>91956</v>
      </c>
      <c t="n" s="5" r="C12">
        <v>90178</v>
      </c>
    </row>
    <row spans="1:3" r="13">
      <c t="s" s="7" r="A13">
        <v>40</v>
      </c>
    </row>
    <row spans="1:3" r="14">
      <c t="s" s="3" r="A14">
        <v>41</v>
      </c>
      <c t="n" s="5" r="B14">
        <v>81</v>
      </c>
      <c t="n" s="5" r="C14">
        <v>76</v>
      </c>
    </row>
    <row spans="1:3" r="15">
      <c t="s" s="3" r="A15">
        <v>42</v>
      </c>
      <c t="n" s="5" r="B15">
        <v>3524</v>
      </c>
      <c t="n" s="5" r="C15">
        <v>1808</v>
      </c>
    </row>
    <row spans="1:3" r="16">
      <c t="s" s="3" r="A16">
        <v>43</v>
      </c>
      <c t="n" s="5" r="B16">
        <v>2851</v>
      </c>
      <c t="n" s="5" r="C16">
        <v>2073</v>
      </c>
    </row>
    <row spans="1:3" r="17">
      <c t="s" s="3" r="A17">
        <v>44</v>
      </c>
      <c t="n" s="5" r="B17">
        <v>2550</v>
      </c>
      <c t="n" s="5" r="C17">
        <v>1876</v>
      </c>
    </row>
    <row spans="1:3" r="18">
      <c t="s" s="3" r="A18">
        <v>45</v>
      </c>
      <c t="n" s="5" r="B18">
        <v>540</v>
      </c>
      <c t="n" s="5" r="C18">
        <v>428</v>
      </c>
    </row>
    <row spans="1:3" r="19">
      <c t="s" s="3" r="A19">
        <v>46</v>
      </c>
      <c t="n" s="5" r="B19">
        <v>9546</v>
      </c>
      <c t="n" s="5" r="C19">
        <v>6261</v>
      </c>
    </row>
    <row spans="1:3" r="20">
      <c t="s" s="3" r="A20">
        <v>47</v>
      </c>
      <c t="n" s="5" r="B20">
        <v>43571</v>
      </c>
      <c t="n" s="5" r="C20">
        <v>51223</v>
      </c>
    </row>
    <row spans="1:3" r="21">
      <c t="s" s="3" r="A21">
        <v>48</v>
      </c>
      <c t="n" s="5" r="B21">
        <v>53117</v>
      </c>
      <c t="n" s="5" r="C21">
        <v>57484</v>
      </c>
    </row>
    <row spans="1:3" r="22">
      <c t="s" s="7" r="A22">
        <v>49</v>
      </c>
    </row>
    <row spans="1:3" r="23">
      <c t="s" s="3" r="A23">
        <v>50</v>
      </c>
      <c t="n" s="5" r="B23">
        <v>37254</v>
      </c>
      <c t="n" s="5" r="C23">
        <v>37254</v>
      </c>
    </row>
    <row spans="1:3" r="24">
      <c t="s" s="3" r="A24">
        <v>51</v>
      </c>
      <c t="n" s="5" r="B24">
        <v>25</v>
      </c>
      <c t="n" s="5" r="C24">
        <v>25</v>
      </c>
    </row>
    <row spans="1:3" r="25">
      <c t="s" s="3" r="A25">
        <v>52</v>
      </c>
      <c t="n" s="5" r="B25">
        <v>1560</v>
      </c>
      <c t="n" s="5" r="C25">
        <v>-4585</v>
      </c>
    </row>
    <row spans="1:3" r="26">
      <c t="s" s="3" r="A26">
        <v>53</v>
      </c>
      <c t="n" s="5" r="B26">
        <v>38839</v>
      </c>
      <c t="n" s="5" r="C26">
        <v>32694</v>
      </c>
    </row>
    <row spans="1:3" r="27">
      <c t="s" s="3" r="A27">
        <v>54</v>
      </c>
      <c t="n" s="6" r="B27">
        <v>91956</v>
      </c>
      <c t="n" s="6" r="C27">
        <v>901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7" r="A3">
        <v>183</v>
      </c>
    </row>
    <row spans="1:2" r="4">
      <c t="s" s="3" r="A4">
        <v>184</v>
      </c>
      <c t="s" s="3"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6</v>
      </c>
      <c t="s" s="2" r="B1">
        <v>1</v>
      </c>
    </row>
    <row spans="1:2" r="2">
      <c t="s" s="2" r="B2">
        <v>2</v>
      </c>
    </row>
    <row spans="1:2" r="3">
      <c t="s" s="7" r="A3">
        <v>183</v>
      </c>
    </row>
    <row spans="1:2" r="4">
      <c t="s" s="3" r="A4">
        <v>187</v>
      </c>
      <c t="s" s="3"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9</v>
      </c>
      <c t="s" s="2" r="B1">
        <v>1</v>
      </c>
    </row>
    <row spans="1:2" r="2">
      <c t="s" s="2" r="B2">
        <v>2</v>
      </c>
    </row>
    <row spans="1:2" r="3">
      <c t="s" s="7" r="A3">
        <v>183</v>
      </c>
    </row>
    <row spans="1:2" r="4">
      <c t="s" s="3" r="A4">
        <v>190</v>
      </c>
      <c t="s" s="3"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2</v>
      </c>
      <c t="s" s="2" r="B1">
        <v>1</v>
      </c>
    </row>
    <row spans="1:2" r="2">
      <c t="s" s="2" r="B2">
        <v>2</v>
      </c>
    </row>
    <row spans="1:2" r="3">
      <c t="s" s="7" r="A3">
        <v>183</v>
      </c>
    </row>
    <row spans="1:2" r="4">
      <c t="s" s="3" r="A4">
        <v>193</v>
      </c>
      <c t="s" s="3"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5</v>
      </c>
      <c t="s" s="2" r="B1">
        <v>1</v>
      </c>
    </row>
    <row spans="1:2" r="2">
      <c t="s" s="2" r="B2">
        <v>2</v>
      </c>
    </row>
    <row spans="1:2" r="3">
      <c t="s" s="7" r="A3">
        <v>183</v>
      </c>
    </row>
    <row spans="1:2" r="4">
      <c t="s" s="3" r="A4">
        <v>196</v>
      </c>
      <c t="s" s="3"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198</v>
      </c>
      <c t="s" s="2" r="B1">
        <v>1</v>
      </c>
    </row>
    <row spans="1:2" r="2">
      <c t="s" s="2" r="B2">
        <v>2</v>
      </c>
    </row>
    <row spans="1:2" r="3">
      <c t="s" s="7" r="A3">
        <v>183</v>
      </c>
    </row>
    <row spans="1:2" r="4">
      <c t="s" s="3" r="A4">
        <v>199</v>
      </c>
      <c t="s" s="3" r="B4">
        <v>200</v>
      </c>
    </row>
    <row spans="1:2" r="5">
      <c t="s" s="3" r="A5">
        <v>201</v>
      </c>
      <c t="s" s="3" r="B5">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3</v>
      </c>
      <c t="s" s="2" r="B1">
        <v>1</v>
      </c>
    </row>
    <row spans="1:2" r="2">
      <c t="s" s="2" r="B2">
        <v>2</v>
      </c>
    </row>
    <row spans="1:2" r="3">
      <c t="s" s="7" r="A3">
        <v>183</v>
      </c>
    </row>
    <row spans="1:2" r="4">
      <c t="s" s="3" r="A4">
        <v>204</v>
      </c>
      <c t="s" s="3" r="B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6</v>
      </c>
      <c t="s" s="2" r="B1">
        <v>207</v>
      </c>
      <c t="s" s="2" r="C1">
        <v>208</v>
      </c>
    </row>
    <row spans="1:3" r="2">
      <c t="s" s="3" r="A2">
        <v>209</v>
      </c>
    </row>
    <row spans="1:3" r="3">
      <c t="s" s="3" r="A3">
        <v>210</v>
      </c>
      <c t="n" s="6" r="C3">
        <v>430</v>
      </c>
    </row>
    <row spans="1:3" r="4">
      <c t="s" s="3" r="A4">
        <v>211</v>
      </c>
    </row>
    <row spans="1:3" r="5">
      <c t="s" s="3" r="A5">
        <v>212</v>
      </c>
      <c t="s" s="3" r="B5">
        <v>213</v>
      </c>
    </row>
    <row spans="1:3" r="6">
      <c t="s" s="3" r="A6">
        <v>214</v>
      </c>
      <c t="n" s="6" r="B6">
        <v>45</v>
      </c>
    </row>
    <row spans="1:3" r="7">
      <c t="s" s="3" r="A7">
        <v>215</v>
      </c>
      <c t="s" s="3" r="B7">
        <v>213</v>
      </c>
    </row>
    <row spans="1:3" r="8">
      <c t="s" s="3" r="A8">
        <v>216</v>
      </c>
      <c t="s" s="3" r="B8">
        <v>21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s>
  <sheetData>
    <row spans="1:4" r="1">
      <c t="s" s="1" r="A1">
        <v>217</v>
      </c>
      <c t="s" s="2" r="B1">
        <v>1</v>
      </c>
    </row>
    <row spans="1:4" r="2">
      <c t="s" s="2" r="B2">
        <v>218</v>
      </c>
      <c t="s" s="2" r="C2">
        <v>219</v>
      </c>
      <c t="s" s="2" r="D2">
        <v>220</v>
      </c>
    </row>
    <row spans="1:4" r="3">
      <c t="s" s="3" r="A3">
        <v>221</v>
      </c>
    </row>
    <row spans="1:4" r="4">
      <c t="s" s="3" r="A4">
        <v>222</v>
      </c>
      <c t="s" s="3" r="B4">
        <v>213</v>
      </c>
    </row>
    <row spans="1:4" r="5">
      <c t="s" s="3" r="A5">
        <v>223</v>
      </c>
      <c t="n" s="6" r="B5">
        <v>0</v>
      </c>
    </row>
    <row spans="1:4" r="6">
      <c t="s" s="3" r="A6">
        <v>224</v>
      </c>
      <c t="n" s="5" r="B6">
        <v>0</v>
      </c>
    </row>
    <row spans="1:4" r="7">
      <c t="s" s="3" r="A7">
        <v>225</v>
      </c>
      <c t="n" s="6" r="B7">
        <v>250000</v>
      </c>
    </row>
    <row spans="1:4" r="8">
      <c t="s" s="3" r="A8">
        <v>226</v>
      </c>
      <c t="s" s="3" r="B8">
        <v>227</v>
      </c>
    </row>
    <row spans="1:4" r="9">
      <c t="s" s="3" r="A9">
        <v>228</v>
      </c>
      <c t="n" s="5" r="B9">
        <v>4</v>
      </c>
    </row>
    <row spans="1:4" r="10">
      <c t="s" s="3" r="A10">
        <v>229</v>
      </c>
      <c t="n" s="6" r="B10">
        <v>646000</v>
      </c>
      <c t="n" s="6" r="C10">
        <v>626000</v>
      </c>
    </row>
    <row spans="1:4" r="11">
      <c t="s" s="3" r="A11">
        <v>230</v>
      </c>
      <c t="n" s="6" r="B11">
        <v>1000000</v>
      </c>
      <c t="n" s="6" r="C11">
        <v>1100000</v>
      </c>
      <c t="n" s="6" r="D11">
        <v>1900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31</v>
      </c>
      <c t="s" s="2" r="B1">
        <v>1</v>
      </c>
    </row>
    <row spans="1:4" r="2">
      <c t="s" s="2" r="B2">
        <v>2</v>
      </c>
      <c t="s" s="2" r="C2">
        <v>28</v>
      </c>
      <c t="s" s="2" r="D2">
        <v>56</v>
      </c>
    </row>
    <row spans="1:4" r="3">
      <c t="s" s="3" r="A3">
        <v>59</v>
      </c>
      <c t="n" s="6" r="B3">
        <v>6773</v>
      </c>
      <c t="n" s="6" r="C3">
        <v>6199</v>
      </c>
      <c t="n" s="6" r="D3">
        <v>4991</v>
      </c>
    </row>
    <row spans="1:4" r="4">
      <c t="s" s="3" r="A4">
        <v>60</v>
      </c>
      <c t="n" s="5" r="B4">
        <v>489</v>
      </c>
      <c t="n" s="5" r="C4">
        <v>381</v>
      </c>
      <c t="n" s="5" r="D4">
        <v>251</v>
      </c>
    </row>
    <row spans="1:4" r="5">
      <c t="s" s="3" r="A5">
        <v>61</v>
      </c>
      <c t="n" s="5" r="B5">
        <v>254</v>
      </c>
      <c t="n" s="5" r="C5">
        <v>353</v>
      </c>
      <c t="n" s="5" r="D5">
        <v>207</v>
      </c>
    </row>
    <row spans="1:4" r="6">
      <c t="s" s="3" r="A6">
        <v>77</v>
      </c>
      <c t="n" s="6" r="B6">
        <v>7516</v>
      </c>
      <c t="n" s="6" r="C6">
        <v>6933</v>
      </c>
      <c t="n" s="6" r="D6">
        <v>544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55</v>
      </c>
      <c t="s" s="2" r="B1">
        <v>1</v>
      </c>
    </row>
    <row spans="1:4" r="2">
      <c t="s" s="2" r="B2">
        <v>2</v>
      </c>
      <c t="s" s="2" r="C2">
        <v>28</v>
      </c>
      <c t="s" s="2" r="D2">
        <v>56</v>
      </c>
    </row>
    <row spans="1:4" r="3">
      <c t="s" s="7" r="A3">
        <v>57</v>
      </c>
    </row>
    <row spans="1:4" r="4">
      <c t="s" s="3" r="A4">
        <v>58</v>
      </c>
      <c t="n" s="6" r="B4">
        <v>63630</v>
      </c>
      <c t="n" s="6" r="C4">
        <v>55483</v>
      </c>
      <c t="n" s="6" r="D4">
        <v>47476</v>
      </c>
    </row>
    <row spans="1:4" r="5">
      <c t="s" s="3" r="A5">
        <v>59</v>
      </c>
      <c t="n" s="5" r="B5">
        <v>17144</v>
      </c>
      <c t="n" s="5" r="C5">
        <v>14794</v>
      </c>
      <c t="n" s="5" r="D5">
        <v>12927</v>
      </c>
    </row>
    <row spans="1:4" r="6">
      <c t="s" s="3" r="A6">
        <v>60</v>
      </c>
      <c t="n" s="5" r="B6">
        <v>7100</v>
      </c>
      <c t="n" s="5" r="C6">
        <v>6086</v>
      </c>
      <c t="n" s="5" r="D6">
        <v>5274</v>
      </c>
    </row>
    <row spans="1:4" r="7">
      <c t="s" s="3" r="A7">
        <v>61</v>
      </c>
      <c t="n" s="5" r="B7">
        <v>3493</v>
      </c>
      <c t="n" s="5" r="C7">
        <v>3283</v>
      </c>
      <c t="n" s="5" r="D7">
        <v>3140</v>
      </c>
    </row>
    <row spans="1:4" r="8">
      <c t="s" s="3" r="A8">
        <v>62</v>
      </c>
      <c t="n" s="5" r="B8">
        <v>91367</v>
      </c>
      <c t="n" s="5" r="C8">
        <v>79646</v>
      </c>
      <c t="n" s="5" r="D8">
        <v>68817</v>
      </c>
    </row>
    <row spans="1:4" r="9">
      <c t="s" s="3" r="A9">
        <v>63</v>
      </c>
      <c t="n" s="5" r="B9">
        <v>-7210</v>
      </c>
      <c t="n" s="5" r="C9">
        <v>-6257</v>
      </c>
      <c t="n" s="5" r="D9">
        <v>-4735</v>
      </c>
    </row>
    <row spans="1:4" r="10">
      <c t="s" s="3" r="A10">
        <v>64</v>
      </c>
      <c t="n" s="5" r="B10">
        <v>84157</v>
      </c>
      <c t="n" s="5" r="C10">
        <v>73389</v>
      </c>
      <c t="n" s="5" r="D10">
        <v>64082</v>
      </c>
    </row>
    <row spans="1:4" r="11">
      <c t="s" s="7" r="A11">
        <v>65</v>
      </c>
    </row>
    <row spans="1:4" r="12">
      <c t="s" s="3" r="A12">
        <v>58</v>
      </c>
      <c t="n" s="5" r="B12">
        <v>26645</v>
      </c>
      <c t="n" s="5" r="C12">
        <v>25000</v>
      </c>
      <c t="n" s="5" r="D12">
        <v>22699</v>
      </c>
    </row>
    <row spans="1:4" r="13">
      <c t="s" s="3" r="A13">
        <v>59</v>
      </c>
      <c t="n" s="5" r="B13">
        <v>13523</v>
      </c>
      <c t="n" s="5" r="C13">
        <v>12285</v>
      </c>
      <c t="n" s="5" r="D13">
        <v>11566</v>
      </c>
    </row>
    <row spans="1:4" r="14">
      <c t="s" s="3" r="A14">
        <v>60</v>
      </c>
      <c t="n" s="5" r="B14">
        <v>3144</v>
      </c>
      <c t="n" s="5" r="C14">
        <v>2862</v>
      </c>
      <c t="n" s="5" r="D14">
        <v>2505</v>
      </c>
    </row>
    <row spans="1:4" r="15">
      <c t="s" s="3" r="A15">
        <v>61</v>
      </c>
      <c t="n" s="5" r="B15">
        <v>1527</v>
      </c>
      <c t="n" s="5" r="C15">
        <v>1479</v>
      </c>
      <c t="n" s="5" r="D15">
        <v>1439</v>
      </c>
    </row>
    <row spans="1:4" r="16">
      <c t="s" s="3" r="A16">
        <v>66</v>
      </c>
      <c t="n" s="5" r="B16">
        <v>22189</v>
      </c>
      <c t="n" s="5" r="C16">
        <v>21618</v>
      </c>
      <c t="n" s="5" r="D16">
        <v>21387</v>
      </c>
    </row>
    <row spans="1:4" r="17">
      <c t="s" s="3" r="A17">
        <v>67</v>
      </c>
      <c t="n" s="5" r="B17">
        <v>5368</v>
      </c>
      <c t="n" s="5" r="C17">
        <v>4999</v>
      </c>
      <c t="n" s="5" r="D17">
        <v>4662</v>
      </c>
    </row>
    <row spans="1:4" r="18">
      <c t="s" s="3" r="A18">
        <v>68</v>
      </c>
      <c t="n" s="5" r="B18">
        <v>-125</v>
      </c>
      <c t="n" s="5" r="C18">
        <v>-136</v>
      </c>
      <c t="n" s="5" r="D18">
        <v>-177</v>
      </c>
    </row>
    <row spans="1:4" r="19">
      <c t="s" s="3" r="A19">
        <v>69</v>
      </c>
      <c t="n" s="5" r="B19">
        <v>72271</v>
      </c>
      <c t="n" s="5" r="C19">
        <v>68107</v>
      </c>
      <c t="n" s="5" r="D19">
        <v>64081</v>
      </c>
    </row>
    <row spans="1:4" r="20">
      <c t="s" s="3" r="A20">
        <v>70</v>
      </c>
      <c t="n" s="5" r="B20">
        <v>11886</v>
      </c>
      <c t="n" s="5" r="C20">
        <v>5282</v>
      </c>
      <c t="n" s="5" r="D20">
        <v>1</v>
      </c>
    </row>
    <row spans="1:4" r="21">
      <c t="s" s="3" r="A21">
        <v>71</v>
      </c>
      <c t="n" s="5" r="B21">
        <v>-5741</v>
      </c>
      <c t="n" s="5" r="C21">
        <v>-5055</v>
      </c>
      <c t="n" s="5" r="D21">
        <v>-5262</v>
      </c>
    </row>
    <row spans="1:4" r="22">
      <c t="s" s="3" r="A22">
        <v>72</v>
      </c>
      <c t="n" s="6" r="B22">
        <v>6145</v>
      </c>
      <c t="n" s="6" r="C22">
        <v>227</v>
      </c>
      <c t="n" s="6" r="D22">
        <v>-526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32</v>
      </c>
      <c t="s" s="2" r="B1">
        <v>2</v>
      </c>
      <c t="s" s="2" r="C1">
        <v>28</v>
      </c>
    </row>
    <row spans="1:3" r="2">
      <c t="s" s="3" r="A2">
        <v>233</v>
      </c>
    </row>
    <row spans="1:3" r="3">
      <c t="s" s="3" r="A3">
        <v>234</v>
      </c>
      <c t="n" s="6" r="B3">
        <v>85</v>
      </c>
      <c t="n" s="6" r="C3">
        <v>127</v>
      </c>
    </row>
    <row spans="1:3" r="4">
      <c t="s" s="3" r="A4">
        <v>235</v>
      </c>
    </row>
    <row spans="1:3" r="5">
      <c t="s" s="3" r="A5">
        <v>234</v>
      </c>
      <c t="n" s="5" r="B5">
        <v>206</v>
      </c>
      <c t="n" s="5" r="C5">
        <v>190</v>
      </c>
    </row>
    <row spans="1:3" r="6">
      <c t="s" s="3" r="A6">
        <v>236</v>
      </c>
    </row>
    <row spans="1:3" r="7">
      <c t="s" s="3" r="A7">
        <v>234</v>
      </c>
      <c t="n" s="5" r="B7">
        <v>943</v>
      </c>
      <c t="n" s="5" r="C7">
        <v>949</v>
      </c>
    </row>
    <row spans="1:3" r="8">
      <c t="s" s="3" r="A8">
        <v>234</v>
      </c>
      <c t="n" s="5" r="B8">
        <v>1234</v>
      </c>
      <c t="n" s="5" r="C8">
        <v>1266</v>
      </c>
    </row>
    <row spans="1:3" r="9">
      <c t="s" s="3" r="A9">
        <v>237</v>
      </c>
      <c t="n" s="5" r="B9">
        <v>-34</v>
      </c>
      <c t="n" s="5" r="C9">
        <v>-29</v>
      </c>
    </row>
    <row spans="1:3" r="10">
      <c t="s" s="3" r="A10">
        <v>31</v>
      </c>
      <c t="n" s="6" r="B10">
        <v>1200</v>
      </c>
      <c t="n" s="6" r="C10">
        <v>123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238</v>
      </c>
      <c t="s" s="2" r="B1">
        <v>1</v>
      </c>
    </row>
    <row spans="1:3" r="2">
      <c t="s" s="2" r="B2">
        <v>2</v>
      </c>
      <c t="s" s="2" r="C2">
        <v>28</v>
      </c>
    </row>
    <row spans="1:3" r="3">
      <c t="s" s="3" r="A3">
        <v>239</v>
      </c>
    </row>
    <row spans="1:3" r="4">
      <c t="s" s="3" r="A4">
        <v>240</v>
      </c>
      <c t="n" s="6" r="B4">
        <v>6200</v>
      </c>
      <c t="n" s="6" r="C4">
        <v>6200</v>
      </c>
    </row>
    <row spans="1:3" r="5">
      <c t="s" s="3" r="A5">
        <v>241</v>
      </c>
    </row>
    <row spans="1:3" r="6">
      <c t="s" s="3" r="A6">
        <v>242</v>
      </c>
      <c t="s" s="3" r="B6">
        <v>243</v>
      </c>
    </row>
    <row spans="1:3" r="7">
      <c t="s" s="3" r="A7">
        <v>244</v>
      </c>
    </row>
    <row spans="1:3" r="8">
      <c t="s" s="3" r="A8">
        <v>242</v>
      </c>
      <c t="s" s="3" r="B8">
        <v>245</v>
      </c>
    </row>
    <row spans="1:3" r="9">
      <c t="s" s="3" r="A9">
        <v>246</v>
      </c>
    </row>
    <row spans="1:3" r="10">
      <c t="s" s="3" r="A10">
        <v>240</v>
      </c>
      <c t="n" s="6" r="B10">
        <v>54018</v>
      </c>
      <c t="n" s="5" r="C10">
        <v>53739</v>
      </c>
    </row>
    <row spans="1:3" r="11">
      <c t="s" s="3" r="A11">
        <v>247</v>
      </c>
    </row>
    <row spans="1:3" r="12">
      <c t="s" s="3" r="A12">
        <v>242</v>
      </c>
      <c t="s" s="3" r="B12">
        <v>227</v>
      </c>
    </row>
    <row spans="1:3" r="13">
      <c t="s" s="3" r="A13">
        <v>248</v>
      </c>
    </row>
    <row spans="1:3" r="14">
      <c t="s" s="3" r="A14">
        <v>242</v>
      </c>
      <c t="s" s="3" r="B14">
        <v>249</v>
      </c>
    </row>
    <row spans="1:3" r="15">
      <c t="s" s="3" r="A15">
        <v>250</v>
      </c>
    </row>
    <row spans="1:3" r="16">
      <c t="s" s="3" r="A16">
        <v>240</v>
      </c>
      <c t="n" s="6" r="B16">
        <v>19671</v>
      </c>
      <c t="n" s="5" r="C16">
        <v>15332</v>
      </c>
    </row>
    <row spans="1:3" r="17">
      <c t="s" s="3" r="A17">
        <v>251</v>
      </c>
    </row>
    <row spans="1:3" r="18">
      <c t="s" s="3" r="A18">
        <v>240</v>
      </c>
      <c t="n" s="5" r="B18">
        <v>706</v>
      </c>
      <c t="n" s="5" r="C18">
        <v>384</v>
      </c>
    </row>
    <row spans="1:3" r="19">
      <c t="s" s="3" r="A19">
        <v>240</v>
      </c>
      <c t="n" s="5" r="B19">
        <v>80595</v>
      </c>
      <c t="n" s="5" r="C19">
        <v>75655</v>
      </c>
    </row>
    <row spans="1:3" r="20">
      <c t="s" s="3" r="A20">
        <v>252</v>
      </c>
      <c t="n" s="5" r="B20">
        <v>-17722</v>
      </c>
      <c t="n" s="5" r="C20">
        <v>-12612</v>
      </c>
    </row>
    <row spans="1:3" r="21">
      <c t="s" s="3" r="A21">
        <v>36</v>
      </c>
      <c t="n" s="6" r="B21">
        <v>62873</v>
      </c>
      <c t="n" s="6" r="C21">
        <v>630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spans="1:5" r="1">
      <c t="s" s="1" r="A1">
        <v>253</v>
      </c>
      <c t="s" s="2" r="B1">
        <v>1</v>
      </c>
    </row>
    <row spans="1:5" r="2">
      <c t="s" s="2" r="B2">
        <v>2</v>
      </c>
      <c t="s" s="2" r="C2">
        <v>28</v>
      </c>
      <c t="s" s="2" r="D2">
        <v>56</v>
      </c>
      <c t="s" s="2" r="E2">
        <v>207</v>
      </c>
    </row>
    <row spans="1:5" r="3">
      <c t="s" s="3" r="A3">
        <v>254</v>
      </c>
    </row>
    <row spans="1:5" r="4">
      <c t="s" s="3" r="A4">
        <v>255</v>
      </c>
      <c t="n" s="6" r="E4">
        <v>1200000</v>
      </c>
    </row>
    <row spans="1:5" r="5">
      <c t="s" s="3" r="A5">
        <v>256</v>
      </c>
    </row>
    <row spans="1:5" r="6">
      <c t="s" s="3" r="A6">
        <v>255</v>
      </c>
      <c t="n" s="5" r="E6">
        <v>1400000</v>
      </c>
    </row>
    <row spans="1:5" r="7">
      <c t="s" s="3" r="A7">
        <v>257</v>
      </c>
      <c t="n" s="6" r="B7">
        <v>200000</v>
      </c>
    </row>
    <row spans="1:5" r="8">
      <c t="s" s="3" r="A8">
        <v>258</v>
      </c>
      <c t="n" s="5" r="B8">
        <v>200000</v>
      </c>
    </row>
    <row spans="1:5" r="9">
      <c t="s" s="3" r="A9">
        <v>259</v>
      </c>
      <c t="n" s="5" r="B9">
        <v>200000</v>
      </c>
    </row>
    <row spans="1:5" r="10">
      <c t="s" s="3" r="A10">
        <v>255</v>
      </c>
      <c t="n" s="6" r="E10">
        <v>2600000</v>
      </c>
    </row>
    <row spans="1:5" r="11">
      <c t="s" s="3" r="A11">
        <v>260</v>
      </c>
      <c t="n" s="5" r="B11">
        <v>173000</v>
      </c>
      <c t="n" s="6" r="C11">
        <v>173000</v>
      </c>
      <c t="n" s="6" r="D11">
        <v>174000</v>
      </c>
    </row>
    <row spans="1:5" r="12">
      <c t="s" s="3" r="A12">
        <v>261</v>
      </c>
      <c t="n" s="6" r="B12">
        <v>20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262</v>
      </c>
      <c t="s" s="2" r="B1">
        <v>1</v>
      </c>
    </row>
    <row spans="1:3" r="2">
      <c t="s" s="2" r="B2">
        <v>2</v>
      </c>
      <c t="s" s="2" r="C2">
        <v>28</v>
      </c>
    </row>
    <row spans="1:3" r="3">
      <c t="s" s="3" r="A3">
        <v>254</v>
      </c>
    </row>
    <row spans="1:3" r="4">
      <c t="s" s="3" r="A4">
        <v>242</v>
      </c>
      <c t="s" s="3" r="B4">
        <v>263</v>
      </c>
    </row>
    <row spans="1:3" r="5">
      <c t="s" s="3" r="A5">
        <v>264</v>
      </c>
      <c t="n" s="6" r="B5">
        <v>1200</v>
      </c>
      <c t="n" s="6" r="C5">
        <v>1200</v>
      </c>
    </row>
    <row spans="1:3" r="6">
      <c t="s" s="3" r="A6">
        <v>265</v>
      </c>
      <c t="n" s="5" r="B6">
        <v>-333</v>
      </c>
      <c t="n" s="5" r="C6">
        <v>-253</v>
      </c>
    </row>
    <row spans="1:3" r="7">
      <c t="s" s="3" r="A7">
        <v>265</v>
      </c>
      <c t="n" s="6" r="B7">
        <v>-333</v>
      </c>
      <c t="n" s="5" r="C7">
        <v>-253</v>
      </c>
    </row>
    <row spans="1:3" r="8">
      <c t="s" s="3" r="A8">
        <v>256</v>
      </c>
    </row>
    <row spans="1:3" r="9">
      <c t="s" s="3" r="A9">
        <v>242</v>
      </c>
      <c t="s" s="3" r="B9">
        <v>263</v>
      </c>
    </row>
    <row spans="1:3" r="10">
      <c t="s" s="3" r="A10">
        <v>264</v>
      </c>
      <c t="n" s="6" r="B10">
        <v>1400</v>
      </c>
      <c t="n" s="5" r="C10">
        <v>1400</v>
      </c>
    </row>
    <row spans="1:3" r="11">
      <c t="s" s="3" r="A11">
        <v>265</v>
      </c>
      <c t="n" s="5" r="B11">
        <v>-389</v>
      </c>
      <c t="n" s="5" r="C11">
        <v>-296</v>
      </c>
    </row>
    <row spans="1:3" r="12">
      <c t="s" s="3" r="A12">
        <v>265</v>
      </c>
      <c t="n" s="5" r="B12">
        <v>-389</v>
      </c>
      <c t="n" s="5" r="C12">
        <v>-296</v>
      </c>
    </row>
    <row spans="1:3" r="13">
      <c t="s" s="3" r="A13">
        <v>264</v>
      </c>
      <c t="n" s="5" r="B13">
        <v>2600</v>
      </c>
      <c t="n" s="5" r="C13">
        <v>2600</v>
      </c>
    </row>
    <row spans="1:3" r="14">
      <c t="s" s="3" r="A14">
        <v>265</v>
      </c>
      <c t="n" s="5" r="B14">
        <v>-722</v>
      </c>
      <c t="n" s="5" r="C14">
        <v>-549</v>
      </c>
    </row>
    <row spans="1:3" r="15">
      <c t="s" s="3" r="A15">
        <v>265</v>
      </c>
      <c t="n" s="5" r="B15">
        <v>-722</v>
      </c>
      <c t="n" s="5" r="C15">
        <v>-549</v>
      </c>
    </row>
    <row spans="1:3" r="16">
      <c t="s" s="3" r="A16">
        <v>37</v>
      </c>
      <c t="n" s="6" r="B16">
        <v>1878</v>
      </c>
      <c t="n" s="6" r="C16">
        <v>20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66</v>
      </c>
      <c t="s" s="2" r="B1">
        <v>2</v>
      </c>
      <c t="s" s="2" r="C1">
        <v>28</v>
      </c>
    </row>
    <row spans="1:3" r="2">
      <c t="s" s="3" r="A2">
        <v>267</v>
      </c>
      <c t="n" s="6" r="B2">
        <v>1722</v>
      </c>
      <c t="n" s="6" r="C2">
        <v>2458</v>
      </c>
    </row>
    <row spans="1:3" r="3">
      <c t="s" s="3" r="A3">
        <v>268</v>
      </c>
      <c t="n" s="5" r="B3">
        <v>2672</v>
      </c>
      <c t="n" s="5" r="C3">
        <v>2634</v>
      </c>
    </row>
    <row spans="1:3" r="4">
      <c t="s" s="3" r="A4">
        <v>269</v>
      </c>
      <c t="n" s="6" r="B4">
        <v>4394</v>
      </c>
      <c t="n" s="6" r="C4">
        <v>509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270</v>
      </c>
      <c t="s" s="2" r="B1">
        <v>271</v>
      </c>
      <c t="s" s="2" r="D1">
        <v>1</v>
      </c>
    </row>
    <row spans="1:7" r="2">
      <c t="s" s="2" r="B2">
        <v>272</v>
      </c>
      <c t="s" s="2" r="C2">
        <v>273</v>
      </c>
      <c t="s" s="2" r="D2">
        <v>274</v>
      </c>
      <c t="s" s="2" r="E2">
        <v>2</v>
      </c>
      <c t="s" s="2" r="F2">
        <v>28</v>
      </c>
      <c t="s" s="2" r="G2">
        <v>207</v>
      </c>
    </row>
    <row spans="1:7" r="3">
      <c t="s" s="3" r="A3">
        <v>275</v>
      </c>
    </row>
    <row spans="1:7" r="4">
      <c t="s" s="3" r="A4">
        <v>276</v>
      </c>
      <c t="s" s="3" r="E4">
        <v>277</v>
      </c>
      <c t="s" s="3" r="F4">
        <v>277</v>
      </c>
      <c t="s" s="3" r="G4">
        <v>277</v>
      </c>
    </row>
    <row spans="1:7" r="5">
      <c t="s" s="3" r="A5">
        <v>278</v>
      </c>
    </row>
    <row spans="1:7" r="6">
      <c t="s" s="3" r="A6">
        <v>276</v>
      </c>
      <c t="s" s="3" r="E6">
        <v>279</v>
      </c>
      <c t="s" s="3" r="F6">
        <v>279</v>
      </c>
      <c t="s" s="3" r="G6">
        <v>279</v>
      </c>
    </row>
    <row spans="1:7" r="7">
      <c t="s" s="3" r="A7">
        <v>209</v>
      </c>
    </row>
    <row spans="1:7" r="8">
      <c t="s" s="3" r="A8">
        <v>280</v>
      </c>
      <c t="n" s="6" r="G8">
        <v>45000000</v>
      </c>
    </row>
    <row spans="1:7" r="9">
      <c t="s" s="3" r="A9">
        <v>281</v>
      </c>
      <c t="n" s="6" r="E9">
        <v>48500000</v>
      </c>
      <c t="n" s="6" r="F9">
        <v>58500000</v>
      </c>
    </row>
    <row spans="1:7" r="10">
      <c t="s" s="3" r="A10">
        <v>282</v>
      </c>
      <c t="s" s="3" r="G10">
        <v>213</v>
      </c>
    </row>
    <row spans="1:7" r="11">
      <c t="s" s="3" r="A11">
        <v>283</v>
      </c>
      <c t="s" s="3" r="G11">
        <v>213</v>
      </c>
    </row>
    <row spans="1:7" r="12">
      <c t="s" s="3" r="A12">
        <v>284</v>
      </c>
      <c t="s" s="3" r="G12">
        <v>285</v>
      </c>
    </row>
    <row spans="1:7" r="13">
      <c t="s" s="3" r="A13">
        <v>286</v>
      </c>
      <c t="n" s="6" r="B13">
        <v>-200000</v>
      </c>
      <c t="n" s="6" r="C13">
        <v>500000</v>
      </c>
    </row>
    <row spans="1:7" r="14">
      <c t="s" s="3" r="A14">
        <v>287</v>
      </c>
    </row>
    <row spans="1:7" r="15">
      <c t="s" s="3" r="A15">
        <v>288</v>
      </c>
      <c t="n" s="6" r="D15">
        <v>80000</v>
      </c>
    </row>
    <row spans="1:7" r="16">
      <c t="s" s="3" r="A16">
        <v>289</v>
      </c>
      <c t="n" s="6" r="D16">
        <v>11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90</v>
      </c>
      <c t="s" s="2" r="B1">
        <v>2</v>
      </c>
      <c t="s" s="2" r="C1">
        <v>28</v>
      </c>
    </row>
    <row spans="1:3" r="2">
      <c t="s" s="3" r="A2">
        <v>209</v>
      </c>
    </row>
    <row spans="1:3" r="3">
      <c t="s" s="3" r="A3">
        <v>291</v>
      </c>
      <c t="n" s="6" r="B3">
        <v>42977</v>
      </c>
      <c t="n" s="6" r="C3">
        <v>50547</v>
      </c>
    </row>
    <row spans="1:3" r="4">
      <c t="s" s="3" r="A4">
        <v>292</v>
      </c>
      <c t="n" s="5" r="B4">
        <v>42977</v>
      </c>
      <c t="n" s="5" r="C4">
        <v>50547</v>
      </c>
    </row>
    <row spans="1:3" r="5">
      <c t="s" s="3" r="A5">
        <v>293</v>
      </c>
    </row>
    <row spans="1:3" r="6">
      <c t="s" s="3" r="A6">
        <v>291</v>
      </c>
      <c t="n" s="5" r="B6">
        <v>675</v>
      </c>
      <c t="n" s="5" r="C6">
        <v>752</v>
      </c>
    </row>
    <row spans="1:3" r="7">
      <c t="s" s="3" r="A7">
        <v>292</v>
      </c>
      <c t="n" s="5" r="B7">
        <v>675</v>
      </c>
      <c t="n" s="5" r="C7">
        <v>752</v>
      </c>
    </row>
    <row spans="1:3" r="8">
      <c t="s" s="3" r="A8">
        <v>291</v>
      </c>
      <c t="n" s="5" r="B8">
        <v>43652</v>
      </c>
      <c t="n" s="5" r="C8">
        <v>51299</v>
      </c>
    </row>
    <row spans="1:3" r="9">
      <c t="s" s="3" r="A9">
        <v>292</v>
      </c>
      <c t="n" s="5" r="B9">
        <v>43652</v>
      </c>
      <c t="n" s="5" r="C9">
        <v>51299</v>
      </c>
    </row>
    <row spans="1:3" r="10">
      <c t="s" s="3" r="A10">
        <v>294</v>
      </c>
      <c t="n" s="5" r="B10">
        <v>-81</v>
      </c>
      <c t="n" s="5" r="C10">
        <v>-76</v>
      </c>
    </row>
    <row spans="1:3" r="11">
      <c t="s" s="3" r="A11">
        <v>295</v>
      </c>
      <c t="n" s="6" r="B11">
        <v>43571</v>
      </c>
      <c t="n" s="6" r="C11">
        <v>512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21"/>
    <col customWidth="1" max="3" min="3" width="21"/>
  </cols>
  <sheetData>
    <row spans="1:3" r="1">
      <c t="s" s="1" r="A1">
        <v>296</v>
      </c>
      <c t="s" s="2" r="B1">
        <v>1</v>
      </c>
    </row>
    <row spans="1:3" r="2">
      <c t="s" s="2" r="B2">
        <v>218</v>
      </c>
      <c t="s" s="2" r="C2">
        <v>219</v>
      </c>
    </row>
    <row spans="1:3" r="3">
      <c t="s" s="3" r="A3">
        <v>275</v>
      </c>
    </row>
    <row spans="1:3" r="4">
      <c t="s" s="3" r="A4">
        <v>297</v>
      </c>
      <c t="s" s="3" r="B4">
        <v>277</v>
      </c>
      <c t="s" s="3" r="C4">
        <v>277</v>
      </c>
    </row>
    <row spans="1:3" r="5">
      <c t="s" s="3" r="A5">
        <v>278</v>
      </c>
    </row>
    <row spans="1:3" r="6">
      <c t="s" s="3" r="A6">
        <v>297</v>
      </c>
      <c t="s" s="3" r="B6">
        <v>279</v>
      </c>
      <c t="s" s="3" r="C6">
        <v>279</v>
      </c>
    </row>
    <row spans="1:3" r="7">
      <c t="s" s="3" r="A7">
        <v>209</v>
      </c>
    </row>
    <row spans="1:3" r="8">
      <c t="s" s="3" r="A8">
        <v>298</v>
      </c>
      <c t="n" s="6" r="B8">
        <v>5600</v>
      </c>
      <c t="n" s="6" r="C8">
        <v>8000</v>
      </c>
    </row>
    <row spans="1:3" r="9">
      <c t="s" s="3" r="A9">
        <v>293</v>
      </c>
    </row>
    <row spans="1:3" r="10">
      <c t="s" s="3" r="A10">
        <v>297</v>
      </c>
      <c t="s" s="3" r="B10">
        <v>299</v>
      </c>
      <c t="s" s="3" r="C10">
        <v>299</v>
      </c>
    </row>
    <row spans="1:3" r="11">
      <c t="s" s="3" r="A11">
        <v>300</v>
      </c>
      <c t="n" s="5" r="B11">
        <v>32</v>
      </c>
      <c t="n" s="5" r="C11">
        <v>32</v>
      </c>
    </row>
    <row spans="1:3" r="12">
      <c t="s" s="3" r="A12">
        <v>298</v>
      </c>
      <c t="n" s="6" r="B12">
        <v>55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spans="1:2" r="1">
      <c t="s" s="1" r="A1">
        <v>301</v>
      </c>
      <c t="s" s="2" r="B1">
        <v>218</v>
      </c>
    </row>
    <row spans="1:2" r="2">
      <c t="n" s="5" r="A2">
        <v>2016</v>
      </c>
      <c t="n" s="6" r="B2">
        <v>81</v>
      </c>
    </row>
    <row spans="1:2" r="3">
      <c t="n" s="5" r="A3">
        <v>2017</v>
      </c>
      <c t="n" s="5" r="B3">
        <v>86</v>
      </c>
    </row>
    <row spans="1:2" r="4">
      <c t="n" s="5" r="A4">
        <v>2018</v>
      </c>
      <c t="n" s="5" r="B4">
        <v>48633</v>
      </c>
    </row>
    <row spans="1:2" r="5">
      <c t="n" s="5" r="A5">
        <v>2019</v>
      </c>
      <c t="n" s="5" r="B5">
        <v>96</v>
      </c>
    </row>
    <row spans="1:2" r="6">
      <c t="s" s="3" r="A6">
        <v>302</v>
      </c>
      <c t="n" s="5" r="B6">
        <v>323</v>
      </c>
    </row>
    <row spans="1:2" r="7">
      <c t="s" s="3" r="A7">
        <v>303</v>
      </c>
      <c t="n" s="5" r="B7">
        <v>49219</v>
      </c>
    </row>
    <row spans="1:2" r="8">
      <c t="s" s="3" r="A8">
        <v>304</v>
      </c>
      <c t="n" s="5" r="B8">
        <v>-5566</v>
      </c>
    </row>
    <row spans="1:2" r="9">
      <c t="s" s="3" r="A9">
        <v>291</v>
      </c>
      <c t="n" s="6" r="B9">
        <v>436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 customWidth="1" max="5" min="5" width="14"/>
    <col customWidth="1" max="6" min="6" width="14"/>
  </cols>
  <sheetData>
    <row spans="1:6" r="1">
      <c t="s" s="1" r="A1">
        <v>305</v>
      </c>
      <c t="s" s="2" r="B1">
        <v>306</v>
      </c>
      <c t="s" s="2" r="C1">
        <v>1</v>
      </c>
    </row>
    <row spans="1:6" r="2">
      <c t="s" s="2" r="B2">
        <v>307</v>
      </c>
      <c t="s" s="2" r="C2">
        <v>307</v>
      </c>
      <c t="s" s="2" r="D2">
        <v>308</v>
      </c>
      <c t="s" s="2" r="E2">
        <v>309</v>
      </c>
      <c t="s" s="2" r="F2">
        <v>310</v>
      </c>
    </row>
    <row spans="1:6" r="3">
      <c t="s" s="3" r="A3">
        <v>311</v>
      </c>
    </row>
    <row spans="1:6" r="4">
      <c t="s" s="3" r="A4">
        <v>312</v>
      </c>
      <c t="n" s="5" r="E4">
        <v>45</v>
      </c>
      <c t="n" s="5" r="F4">
        <v>75</v>
      </c>
    </row>
    <row spans="1:6" r="5">
      <c t="s" s="3" r="A5">
        <v>313</v>
      </c>
    </row>
    <row spans="1:6" r="6">
      <c t="s" s="3" r="A6">
        <v>312</v>
      </c>
      <c t="n" s="8" r="E6">
        <v>33.75</v>
      </c>
      <c t="n" s="8" r="F6">
        <v>56.25</v>
      </c>
    </row>
    <row spans="1:6" r="7">
      <c t="s" s="3" r="A7">
        <v>314</v>
      </c>
    </row>
    <row spans="1:6" r="8">
      <c t="s" s="3" r="A8">
        <v>315</v>
      </c>
      <c t="n" s="5" r="D8">
        <v>43200</v>
      </c>
    </row>
    <row spans="1:6" r="9">
      <c t="s" s="3" r="A9">
        <v>316</v>
      </c>
      <c t="n" s="5" r="B9">
        <v>750</v>
      </c>
    </row>
    <row spans="1:6" r="10">
      <c t="s" s="3" r="A10">
        <v>317</v>
      </c>
      <c t="n" s="9" r="B10">
        <v>18.66</v>
      </c>
    </row>
    <row spans="1:6" r="11">
      <c t="s" s="3" r="A11">
        <v>318</v>
      </c>
      <c t="s" s="3" r="B11">
        <v>319</v>
      </c>
    </row>
    <row spans="1:6" r="12">
      <c t="s" s="3" r="A12">
        <v>320</v>
      </c>
      <c t="s" s="3" r="B12">
        <v>321</v>
      </c>
    </row>
    <row spans="1:6" r="13">
      <c t="s" s="3" r="A13">
        <v>322</v>
      </c>
      <c t="s" s="3" r="B13">
        <v>323</v>
      </c>
    </row>
    <row spans="1:6" r="14">
      <c t="s" s="3" r="A14">
        <v>324</v>
      </c>
      <c t="n" s="6" r="B14">
        <v>0</v>
      </c>
      <c t="n" s="6" r="C14">
        <v>0</v>
      </c>
    </row>
    <row spans="1:6" r="15">
      <c t="s" s="3" r="A15">
        <v>325</v>
      </c>
      <c t="n" s="6" r="C15">
        <v>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22"/>
    <col customWidth="1" max="3" min="3" width="36"/>
    <col customWidth="1" max="4" min="4" width="27"/>
    <col customWidth="1" max="5" min="5" width="10"/>
  </cols>
  <sheetData>
    <row spans="1:5" r="1">
      <c t="s" s="1" r="A1">
        <v>73</v>
      </c>
      <c t="s" s="2" r="B1">
        <v>74</v>
      </c>
      <c t="s" s="2" r="C1">
        <v>75</v>
      </c>
      <c t="s" s="2" r="D1">
        <v>76</v>
      </c>
      <c t="s" s="2" r="E1">
        <v>77</v>
      </c>
    </row>
    <row spans="1:5" r="2">
      <c t="s" s="3" r="A2">
        <v>78</v>
      </c>
      <c t="n" s="6" r="B2">
        <v>37254</v>
      </c>
      <c t="n" s="6" r="C2">
        <v>25</v>
      </c>
      <c t="n" s="6" r="D2">
        <v>449</v>
      </c>
      <c t="n" s="6" r="E2">
        <v>37728</v>
      </c>
    </row>
    <row spans="1:5" r="3">
      <c t="s" s="3" r="A3">
        <v>72</v>
      </c>
      <c t="s" s="3" r="B3">
        <v>79</v>
      </c>
      <c t="s" s="3" r="C3">
        <v>79</v>
      </c>
      <c t="n" s="5" r="D3">
        <v>-5261</v>
      </c>
      <c t="n" s="5" r="E3">
        <v>-5261</v>
      </c>
    </row>
    <row spans="1:5" r="4">
      <c t="s" s="3" r="A4">
        <v>80</v>
      </c>
      <c t="n" s="6" r="B4">
        <v>37254</v>
      </c>
      <c t="n" s="6" r="C4">
        <v>25</v>
      </c>
      <c t="n" s="5" r="D4">
        <v>-4812</v>
      </c>
      <c t="n" s="5" r="E4">
        <v>32467</v>
      </c>
    </row>
    <row spans="1:5" r="5">
      <c t="s" s="3" r="A5">
        <v>72</v>
      </c>
      <c t="s" s="3" r="B5">
        <v>79</v>
      </c>
      <c t="s" s="3" r="C5">
        <v>79</v>
      </c>
      <c t="n" s="5" r="D5">
        <v>227</v>
      </c>
      <c t="n" s="5" r="E5">
        <v>227</v>
      </c>
    </row>
    <row spans="1:5" r="6">
      <c t="s" s="3" r="A6">
        <v>81</v>
      </c>
      <c t="n" s="6" r="B6">
        <v>37254</v>
      </c>
      <c t="n" s="6" r="C6">
        <v>25</v>
      </c>
      <c t="n" s="5" r="D6">
        <v>-4585</v>
      </c>
      <c t="n" s="5" r="E6">
        <v>32694</v>
      </c>
    </row>
    <row spans="1:5" r="7">
      <c t="s" s="3" r="A7">
        <v>72</v>
      </c>
      <c t="s" s="3" r="B7">
        <v>79</v>
      </c>
      <c t="s" s="3" r="C7">
        <v>79</v>
      </c>
      <c t="n" s="5" r="D7">
        <v>6145</v>
      </c>
      <c t="n" s="5" r="E7">
        <v>6145</v>
      </c>
    </row>
    <row spans="1:5" r="8">
      <c t="s" s="3" r="A8">
        <v>82</v>
      </c>
      <c t="n" s="6" r="B8">
        <v>37254</v>
      </c>
      <c t="n" s="6" r="C8">
        <v>25</v>
      </c>
      <c t="n" s="6" r="D8">
        <v>1560</v>
      </c>
      <c t="n" s="6" r="E8">
        <v>3883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7"/>
    <col customWidth="1" max="2" min="2" width="21"/>
  </cols>
  <sheetData>
    <row spans="1:2" r="1">
      <c t="s" s="1" r="A1">
        <v>326</v>
      </c>
      <c t="s" s="2" r="B1">
        <v>327</v>
      </c>
    </row>
    <row spans="1:2" r="2">
      <c t="s" s="3" r="A2">
        <v>328</v>
      </c>
      <c t="n" s="6" r="B2">
        <v>4005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9</v>
      </c>
      <c t="s" s="2" r="B1">
        <v>1</v>
      </c>
    </row>
    <row spans="1:4" r="2">
      <c t="s" s="2" r="B2">
        <v>2</v>
      </c>
      <c t="s" s="2" r="C2">
        <v>28</v>
      </c>
      <c t="s" s="2" r="D2">
        <v>56</v>
      </c>
    </row>
    <row spans="1:4" r="3">
      <c t="s" s="3" r="A3">
        <v>330</v>
      </c>
      <c t="s" s="3" r="B3">
        <v>331</v>
      </c>
    </row>
    <row spans="1:4" r="4">
      <c t="s" s="3" r="A4">
        <v>332</v>
      </c>
      <c t="s" s="3" r="B4">
        <v>333</v>
      </c>
    </row>
    <row spans="1:4" r="5">
      <c t="s" s="3" r="A5">
        <v>334</v>
      </c>
      <c t="n" s="6" r="B5">
        <v>188790</v>
      </c>
      <c t="n" s="6" r="C5">
        <v>153077</v>
      </c>
      <c t="n" s="6" r="D5">
        <v>14666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35</v>
      </c>
      <c t="s" s="2" r="B1">
        <v>336</v>
      </c>
    </row>
    <row spans="1:2" r="2">
      <c t="s" s="3" r="A2">
        <v>210</v>
      </c>
      <c t="n" s="6" r="B2">
        <v>50</v>
      </c>
    </row>
    <row spans="1:2" r="3">
      <c t="s" s="3" r="A3">
        <v>337</v>
      </c>
      <c t="n" s="5" r="B3">
        <v>3</v>
      </c>
    </row>
    <row spans="1:2" r="4">
      <c t="s" s="3" r="A4">
        <v>338</v>
      </c>
      <c t="n" s="6" r="B4">
        <v>20</v>
      </c>
    </row>
    <row spans="1:2" r="5">
      <c t="s" s="3" r="A5">
        <v>339</v>
      </c>
      <c t="s" s="3" r="B5">
        <v>3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41</v>
      </c>
      <c t="s" s="2" r="B1">
        <v>271</v>
      </c>
      <c t="s" s="2" r="J1">
        <v>1</v>
      </c>
    </row>
    <row spans="1:12" r="2">
      <c t="s" s="2" r="B2">
        <v>2</v>
      </c>
      <c t="s" s="2" r="C2">
        <v>342</v>
      </c>
      <c t="s" s="2" r="D2">
        <v>343</v>
      </c>
      <c t="s" s="2" r="E2">
        <v>344</v>
      </c>
      <c t="s" s="2" r="F2">
        <v>28</v>
      </c>
      <c t="s" s="2" r="G2">
        <v>345</v>
      </c>
      <c t="s" s="2" r="H2">
        <v>272</v>
      </c>
      <c t="s" s="2" r="I2">
        <v>346</v>
      </c>
      <c t="s" s="2" r="J2">
        <v>2</v>
      </c>
      <c t="s" s="2" r="K2">
        <v>28</v>
      </c>
      <c t="s" s="2" r="L2">
        <v>56</v>
      </c>
    </row>
    <row spans="1:12" r="3">
      <c t="s" s="3" r="A3">
        <v>347</v>
      </c>
      <c t="n" s="6" r="B3">
        <v>22265</v>
      </c>
      <c t="n" s="6" r="C3">
        <v>20389</v>
      </c>
      <c t="n" s="6" r="D3">
        <v>20992</v>
      </c>
      <c t="n" s="6" r="E3">
        <v>20511</v>
      </c>
      <c t="n" s="6" r="F3">
        <v>19481</v>
      </c>
      <c t="n" s="6" r="G3">
        <v>17680</v>
      </c>
      <c t="n" s="6" r="H3">
        <v>18074</v>
      </c>
      <c t="n" s="6" r="I3">
        <v>18154</v>
      </c>
      <c t="n" s="6" r="J3">
        <v>84157</v>
      </c>
      <c t="n" s="6" r="K3">
        <v>73389</v>
      </c>
      <c t="n" s="6" r="L3">
        <v>64082</v>
      </c>
    </row>
    <row spans="1:12" r="4">
      <c t="s" s="3" r="A4">
        <v>70</v>
      </c>
      <c t="n" s="5" r="B4">
        <v>3548</v>
      </c>
      <c t="n" s="5" r="C4">
        <v>1887</v>
      </c>
      <c t="n" s="5" r="D4">
        <v>3036</v>
      </c>
      <c t="n" s="5" r="E4">
        <v>3415</v>
      </c>
      <c t="n" s="5" r="F4">
        <v>1618</v>
      </c>
      <c t="n" s="5" r="G4">
        <v>278</v>
      </c>
      <c t="n" s="5" r="H4">
        <v>1534</v>
      </c>
      <c t="n" s="5" r="I4">
        <v>1852</v>
      </c>
      <c t="n" s="5" r="J4">
        <v>11886</v>
      </c>
      <c t="n" s="5" r="K4">
        <v>5282</v>
      </c>
      <c t="n" s="5" r="L4">
        <v>1</v>
      </c>
    </row>
    <row spans="1:12" r="5">
      <c t="s" s="3" r="A5">
        <v>72</v>
      </c>
      <c t="n" s="6" r="B5">
        <v>2377</v>
      </c>
      <c t="n" s="6" r="C5">
        <v>707</v>
      </c>
      <c t="n" s="6" r="D5">
        <v>977</v>
      </c>
      <c t="n" s="6" r="E5">
        <v>2084</v>
      </c>
      <c t="n" s="6" r="F5">
        <v>286</v>
      </c>
      <c t="n" s="6" r="G5">
        <v>-1070</v>
      </c>
      <c t="n" s="6" r="H5">
        <v>438</v>
      </c>
      <c t="n" s="6" r="I5">
        <v>573</v>
      </c>
      <c t="n" s="6" r="J5">
        <v>6145</v>
      </c>
      <c t="n" s="6" r="K5">
        <v>227</v>
      </c>
      <c t="n" s="6" r="L5">
        <v>-526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v>
      </c>
      <c t="s" s="2" r="B1">
        <v>1</v>
      </c>
    </row>
    <row spans="1:4" r="2">
      <c t="s" s="2" r="B2">
        <v>2</v>
      </c>
      <c t="s" s="2" r="C2">
        <v>28</v>
      </c>
      <c t="s" s="2" r="D2">
        <v>56</v>
      </c>
    </row>
    <row spans="1:4" r="3">
      <c t="s" s="7" r="A3">
        <v>84</v>
      </c>
    </row>
    <row spans="1:4" r="4">
      <c t="s" s="3" r="A4">
        <v>72</v>
      </c>
      <c t="n" s="6" r="B4">
        <v>6145</v>
      </c>
      <c t="n" s="6" r="C4">
        <v>227</v>
      </c>
      <c t="n" s="6" r="D4">
        <v>-5261</v>
      </c>
    </row>
    <row spans="1:4" r="5">
      <c t="s" s="7" r="A5">
        <v>85</v>
      </c>
    </row>
    <row spans="1:4" r="6">
      <c t="s" s="3" r="A6">
        <v>67</v>
      </c>
      <c t="n" s="5" r="B6">
        <v>5368</v>
      </c>
      <c t="n" s="5" r="C6">
        <v>4999</v>
      </c>
      <c t="n" s="5" r="D6">
        <v>4662</v>
      </c>
    </row>
    <row spans="1:4" r="7">
      <c t="s" s="3" r="A7">
        <v>68</v>
      </c>
      <c t="n" s="5" r="B7">
        <v>-125</v>
      </c>
      <c t="n" s="5" r="C7">
        <v>-136</v>
      </c>
      <c t="n" s="5" r="D7">
        <v>-177</v>
      </c>
    </row>
    <row spans="1:4" r="8">
      <c t="s" s="3" r="A8">
        <v>86</v>
      </c>
      <c t="n" s="6" r="B8">
        <v>2430</v>
      </c>
      <c t="n" s="5" r="C8">
        <v>328</v>
      </c>
      <c t="n" s="5" r="D8">
        <v>-168</v>
      </c>
    </row>
    <row spans="1:4" r="9">
      <c t="s" s="3" r="A9">
        <v>87</v>
      </c>
      <c t="s" s="3" r="B9">
        <v>79</v>
      </c>
      <c t="n" s="6" r="C9">
        <v>2799</v>
      </c>
      <c t="n" s="5" r="D9">
        <v>5244</v>
      </c>
    </row>
    <row spans="1:4" r="10">
      <c t="s" s="7" r="A10">
        <v>88</v>
      </c>
    </row>
    <row spans="1:4" r="11">
      <c t="s" s="3" r="A11">
        <v>89</v>
      </c>
      <c t="s" s="3" r="B11">
        <v>79</v>
      </c>
      <c t="s" s="3" r="C11">
        <v>79</v>
      </c>
      <c t="n" s="5" r="D11">
        <v>304</v>
      </c>
    </row>
    <row spans="1:4" r="12">
      <c t="s" s="3" r="A12">
        <v>31</v>
      </c>
      <c t="n" s="6" r="B12">
        <v>37</v>
      </c>
      <c t="n" s="6" r="C12">
        <v>-199</v>
      </c>
      <c t="n" s="5" r="D12">
        <v>93</v>
      </c>
    </row>
    <row spans="1:4" r="13">
      <c t="s" s="3" r="A13">
        <v>90</v>
      </c>
      <c t="n" s="5" r="B13">
        <v>1101</v>
      </c>
      <c t="n" s="5" r="C13">
        <v>-1890</v>
      </c>
      <c t="n" s="5" r="D13">
        <v>-132</v>
      </c>
    </row>
    <row spans="1:4" r="14">
      <c t="s" s="3" r="A14">
        <v>42</v>
      </c>
      <c t="n" s="5" r="B14">
        <v>1716</v>
      </c>
      <c t="n" s="5" r="C14">
        <v>-478</v>
      </c>
      <c t="n" s="5" r="D14">
        <v>-1135</v>
      </c>
    </row>
    <row spans="1:4" r="15">
      <c t="s" s="3" r="A15">
        <v>91</v>
      </c>
      <c t="n" s="5" r="B15">
        <v>1564</v>
      </c>
      <c t="n" s="5" r="C15">
        <v>1416</v>
      </c>
      <c t="n" s="5" r="D15">
        <v>-712</v>
      </c>
    </row>
    <row spans="1:4" r="16">
      <c t="s" s="3" r="A16">
        <v>92</v>
      </c>
      <c t="n" s="5" r="B16">
        <v>697</v>
      </c>
      <c t="n" s="5" r="C16">
        <v>1298</v>
      </c>
      <c t="n" s="5" r="D16">
        <v>-10</v>
      </c>
    </row>
    <row spans="1:4" r="17">
      <c t="s" s="3" r="A17">
        <v>93</v>
      </c>
      <c t="n" s="5" r="B17">
        <v>18933</v>
      </c>
      <c t="n" s="5" r="C17">
        <v>8364</v>
      </c>
      <c t="n" s="5" r="D17">
        <v>2708</v>
      </c>
    </row>
    <row spans="1:4" r="18">
      <c t="s" s="7" r="A18">
        <v>94</v>
      </c>
    </row>
    <row spans="1:4" r="19">
      <c t="s" s="3" r="A19">
        <v>95</v>
      </c>
      <c t="n" s="5" r="B19">
        <v>-5029</v>
      </c>
      <c t="n" s="5" r="C19">
        <v>-2427</v>
      </c>
      <c t="n" s="5" r="D19">
        <v>-3367</v>
      </c>
    </row>
    <row spans="1:4" r="20">
      <c t="s" s="3" r="A20">
        <v>96</v>
      </c>
      <c t="n" s="5" r="B20">
        <v>129</v>
      </c>
      <c t="n" s="5" r="C20">
        <v>145</v>
      </c>
      <c t="n" s="5" r="D20">
        <v>200</v>
      </c>
    </row>
    <row spans="1:4" r="21">
      <c t="s" s="3" r="A21">
        <v>97</v>
      </c>
      <c t="n" s="5" r="B21">
        <v>-4900</v>
      </c>
      <c t="n" s="5" r="C21">
        <v>-2282</v>
      </c>
      <c t="n" s="5" r="D21">
        <v>-3167</v>
      </c>
    </row>
    <row spans="1:4" r="22">
      <c t="s" s="7" r="A22">
        <v>98</v>
      </c>
    </row>
    <row spans="1:4" r="23">
      <c t="s" s="3" r="A23">
        <v>99</v>
      </c>
      <c t="n" s="5" r="B23">
        <v>-10076</v>
      </c>
      <c t="n" s="5" r="C23">
        <v>-2044</v>
      </c>
      <c t="n" s="5" r="D23">
        <v>-967</v>
      </c>
    </row>
    <row spans="1:4" r="24">
      <c t="s" s="3" r="A24">
        <v>100</v>
      </c>
      <c t="n" s="5" r="B24">
        <v>-10076</v>
      </c>
      <c t="n" s="5" r="C24">
        <v>-2044</v>
      </c>
      <c t="n" s="5" r="D24">
        <v>-967</v>
      </c>
    </row>
    <row spans="1:4" r="25">
      <c t="s" s="3" r="A25">
        <v>101</v>
      </c>
      <c t="n" s="5" r="B25">
        <v>3957</v>
      </c>
      <c t="n" s="5" r="C25">
        <v>4038</v>
      </c>
      <c t="n" s="5" r="D25">
        <v>-1426</v>
      </c>
    </row>
    <row spans="1:4" r="26">
      <c t="s" s="3" r="A26">
        <v>102</v>
      </c>
      <c t="n" s="5" r="B26">
        <v>13888</v>
      </c>
      <c t="n" s="5" r="C26">
        <v>9850</v>
      </c>
      <c t="n" s="5" r="D26">
        <v>11276</v>
      </c>
    </row>
    <row spans="1:4" r="27">
      <c t="s" s="3" r="A27">
        <v>103</v>
      </c>
      <c t="n" s="5" r="B27">
        <v>17845</v>
      </c>
      <c t="n" s="5" r="C27">
        <v>13888</v>
      </c>
      <c t="n" s="5" r="D27">
        <v>9850</v>
      </c>
    </row>
    <row spans="1:4" r="28">
      <c t="s" s="7" r="A28">
        <v>104</v>
      </c>
    </row>
    <row spans="1:4" r="29">
      <c t="s" s="3" r="A29">
        <v>105</v>
      </c>
      <c t="n" s="5" r="B29">
        <v>3236</v>
      </c>
      <c t="n" s="5" r="C29">
        <v>1853</v>
      </c>
      <c t="n" s="5" r="D29">
        <v>112</v>
      </c>
    </row>
    <row spans="1:4" r="30">
      <c t="s" s="7" r="A30">
        <v>106</v>
      </c>
    </row>
    <row spans="1:4" r="31">
      <c t="s" s="3" r="A31">
        <v>107</v>
      </c>
      <c t="n" s="6" r="B31">
        <v>22</v>
      </c>
      <c t="n" s="6" r="C31">
        <v>33</v>
      </c>
      <c t="n" s="6" r="D31">
        <v>2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8</v>
      </c>
      <c t="s" s="2" r="B1">
        <v>1</v>
      </c>
    </row>
    <row spans="1:2" r="2">
      <c t="s" s="2" r="B2">
        <v>2</v>
      </c>
    </row>
    <row spans="1:2" r="3">
      <c t="s" s="7" r="A3">
        <v>109</v>
      </c>
    </row>
    <row spans="1:2" r="4">
      <c t="s" s="3" r="A4">
        <v>110</v>
      </c>
      <c t="s" s="3"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2</v>
      </c>
      <c t="s" s="2" r="B1">
        <v>1</v>
      </c>
    </row>
    <row spans="1:2" r="2">
      <c t="s" s="2" r="B2">
        <v>2</v>
      </c>
    </row>
    <row spans="1:2" r="3">
      <c t="s" s="7" r="A3">
        <v>109</v>
      </c>
    </row>
    <row spans="1:2" r="4">
      <c t="s" s="3" r="A4">
        <v>113</v>
      </c>
      <c t="s" s="3"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15</v>
      </c>
      <c t="s" s="2" r="B1">
        <v>1</v>
      </c>
    </row>
    <row spans="1:2" r="2">
      <c t="s" s="2" r="B2">
        <v>2</v>
      </c>
    </row>
    <row spans="1:2" r="3">
      <c t="s" s="7" r="A3">
        <v>109</v>
      </c>
    </row>
    <row spans="1:2" r="4">
      <c t="s" s="3" r="A4">
        <v>116</v>
      </c>
      <c t="s" s="3"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8</v>
      </c>
      <c t="s" s="2" r="B1">
        <v>1</v>
      </c>
    </row>
    <row spans="1:2" r="2">
      <c t="s" s="2" r="B2">
        <v>2</v>
      </c>
    </row>
    <row spans="1:2" r="3">
      <c t="s" s="7" r="A3">
        <v>109</v>
      </c>
    </row>
    <row spans="1:2" r="4">
      <c t="s" s="3" r="A4">
        <v>119</v>
      </c>
      <c t="s" s="3"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Statements of Oper</vt:lpstr>
      <vt:lpstr>Consolidated Statements of Chan</vt:lpstr>
      <vt:lpstr>Consolidated Statements of Cash</vt:lpstr>
      <vt:lpstr>Note 1 - Organization</vt:lpstr>
      <vt:lpstr>Note 2 - Summary of Significant</vt:lpstr>
      <vt:lpstr>Note 3 - Receivables</vt:lpstr>
      <vt:lpstr>Note 4 - Property and Equipment</vt:lpstr>
      <vt:lpstr>Note 5 - Intangible Assets</vt:lpstr>
      <vt:lpstr>Note 6 - Other Assets</vt:lpstr>
      <vt:lpstr>Note 7 - Long-term Debt</vt:lpstr>
      <vt:lpstr>Note 8 - Share-Based Compensati</vt:lpstr>
      <vt:lpstr>Note 9 - Commitments and Contin</vt:lpstr>
      <vt:lpstr>Note 10 - 401(k) Plan</vt:lpstr>
      <vt:lpstr>Note 11 - Subsequent Events</vt:lpstr>
      <vt:lpstr>Note 12 - Selected Quarterly Fi</vt:lpstr>
      <vt:lpstr>Note 13 - Member's Interest and</vt:lpstr>
      <vt:lpstr>Significant Accounting Policies</vt:lpstr>
      <vt:lpstr>Note 2 - Summary of Significa20</vt:lpstr>
      <vt:lpstr>Note 3 - Receivables (Tables)</vt:lpstr>
      <vt:lpstr>Note 4 - Property and Equipme22</vt:lpstr>
      <vt:lpstr>Note 5 - Intangible Assets (Tab</vt:lpstr>
      <vt:lpstr>Note 6 - Other Assets (Tables)</vt:lpstr>
      <vt:lpstr>Note 7 - Long-term Debt (Tables</vt:lpstr>
      <vt:lpstr>Note 12 - Selected Quarterly 26</vt:lpstr>
      <vt:lpstr>Note 1 - Organization (Details </vt:lpstr>
      <vt:lpstr>Note 2 - Summary of Significa28</vt:lpstr>
      <vt:lpstr>Note 2 - Estimated Departmental</vt:lpstr>
      <vt:lpstr>Note 3 - Receivables, Net (Deta</vt:lpstr>
      <vt:lpstr>Note 4 - Property and Equipme31</vt:lpstr>
      <vt:lpstr>Note 5 - Intangible Assets (Det</vt:lpstr>
      <vt:lpstr>Note 5 - Intangible Assets, Net</vt:lpstr>
      <vt:lpstr>Note 6 - Other Assets (Details)</vt:lpstr>
      <vt:lpstr>Note 7 - Long-term Debt (Detail</vt:lpstr>
      <vt:lpstr>Note 7 - Long-term Debt (Deta36</vt:lpstr>
      <vt:lpstr>Note 7 - Long-term Debt (Deta37</vt:lpstr>
      <vt:lpstr>Note 7 - Long-term Debt Maturit</vt:lpstr>
      <vt:lpstr>Note 8 - Share-Based Compensa39</vt:lpstr>
      <vt:lpstr>Note 9 - Commitments and Cont40</vt:lpstr>
      <vt:lpstr>Note 10 - 401(k) Plan (Details </vt:lpstr>
      <vt:lpstr>Note 11 - Subsequent Events (De</vt:lpstr>
      <vt:lpstr>Note 12 - Selected Quarterly 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3:12:13Z</dcterms:created>
  <dcterms:modified xmlns:dcterms="http://purl.org/dc/terms/" xmlns:xsi="http://www.w3.org/2001/XMLSchema-instance" xsi:type="dcterms:W3CDTF">2016-03-28T13:12:13Z</dcterms:modified>
  <dc:title xmlns:dc="http://purl.org/dc/elements/1.1/">Untitled</dc:title>
  <dc:description xmlns:dc="http://purl.org/dc/elements/1.1/"/>
  <dc:subject xmlns:dc="http://purl.org/dc/elements/1.1/"/>
  <cp:keywords/>
  <cp:category/>
</cp:coreProperties>
</file>